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onso"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Related Parties (Tables)" sheetId="31" state="visible" r:id="rId31"/>
    <sheet xmlns:r="http://schemas.openxmlformats.org/officeDocument/2006/relationships" name="Segment Information (Tables)" sheetId="32" state="visible" r:id="rId32"/>
    <sheet xmlns:r="http://schemas.openxmlformats.org/officeDocument/2006/relationships" name="Discontinued Operation (Tables)" sheetId="33" state="visible" r:id="rId33"/>
    <sheet xmlns:r="http://schemas.openxmlformats.org/officeDocument/2006/relationships" name="Inventories (Details)"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Debt - Schedule of Short-term a" sheetId="37" state="visible" r:id="rId37"/>
    <sheet xmlns:r="http://schemas.openxmlformats.org/officeDocument/2006/relationships" name="Debt - Narrative (Details)" sheetId="38" state="visible" r:id="rId38"/>
    <sheet xmlns:r="http://schemas.openxmlformats.org/officeDocument/2006/relationships" name="Derivatives (Textual) (Details)" sheetId="39" state="visible" r:id="rId39"/>
    <sheet xmlns:r="http://schemas.openxmlformats.org/officeDocument/2006/relationships" name="Derivatives (Net Asset or Liabi" sheetId="40" state="visible" r:id="rId40"/>
    <sheet xmlns:r="http://schemas.openxmlformats.org/officeDocument/2006/relationships" name="Derivatives (Gross Current and " sheetId="41" state="visible" r:id="rId41"/>
    <sheet xmlns:r="http://schemas.openxmlformats.org/officeDocument/2006/relationships" name="Derivatives (Pre-tax Gains and " sheetId="42" state="visible" r:id="rId42"/>
    <sheet xmlns:r="http://schemas.openxmlformats.org/officeDocument/2006/relationships" name="Derivatives (Volume of Contract" sheetId="43" state="visible" r:id="rId43"/>
    <sheet xmlns:r="http://schemas.openxmlformats.org/officeDocument/2006/relationships" name="Derivatives (Fair Value of the " sheetId="44" state="visible" r:id="rId44"/>
    <sheet xmlns:r="http://schemas.openxmlformats.org/officeDocument/2006/relationships" name="Derivatives (Outstanding Intere" sheetId="45" state="visible" r:id="rId45"/>
    <sheet xmlns:r="http://schemas.openxmlformats.org/officeDocument/2006/relationships" name="Revenue (Breakdown of Revenues " sheetId="46" state="visible" r:id="rId46"/>
    <sheet xmlns:r="http://schemas.openxmlformats.org/officeDocument/2006/relationships" name="Revenue (Disaggregation of Reve" sheetId="47" state="visible" r:id="rId47"/>
    <sheet xmlns:r="http://schemas.openxmlformats.org/officeDocument/2006/relationships" name="Revenue (Textual) (Details)" sheetId="48" state="visible" r:id="rId48"/>
    <sheet xmlns:r="http://schemas.openxmlformats.org/officeDocument/2006/relationships" name="Income Taxes (Details)" sheetId="49" state="visible" r:id="rId49"/>
    <sheet xmlns:r="http://schemas.openxmlformats.org/officeDocument/2006/relationships" name="Accumulated Other Comprehensi_3" sheetId="50" state="visible" r:id="rId50"/>
    <sheet xmlns:r="http://schemas.openxmlformats.org/officeDocument/2006/relationships" name="Earnings Per Share (Details)" sheetId="51" state="visible" r:id="rId51"/>
    <sheet xmlns:r="http://schemas.openxmlformats.org/officeDocument/2006/relationships" name="Fair Value Measurements (Assets" sheetId="52" state="visible" r:id="rId52"/>
    <sheet xmlns:r="http://schemas.openxmlformats.org/officeDocument/2006/relationships" name="Fair Value Measurements (Reconc" sheetId="53" state="visible" r:id="rId53"/>
    <sheet xmlns:r="http://schemas.openxmlformats.org/officeDocument/2006/relationships" name="Fair Value Measurements (Quanti" sheetId="54" state="visible" r:id="rId54"/>
    <sheet xmlns:r="http://schemas.openxmlformats.org/officeDocument/2006/relationships" name="Related Parties (Details)" sheetId="55" state="visible" r:id="rId55"/>
    <sheet xmlns:r="http://schemas.openxmlformats.org/officeDocument/2006/relationships" name="Segment Information (Textual) (" sheetId="56" state="visible" r:id="rId56"/>
    <sheet xmlns:r="http://schemas.openxmlformats.org/officeDocument/2006/relationships" name="Segment Information (Details)" sheetId="57" state="visible" r:id="rId57"/>
    <sheet xmlns:r="http://schemas.openxmlformats.org/officeDocument/2006/relationships" name="Commitments and Contingencies (" sheetId="58" state="visible" r:id="rId58"/>
    <sheet xmlns:r="http://schemas.openxmlformats.org/officeDocument/2006/relationships" name="Discontinued Operations (Detail"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0557</t>
        </is>
      </c>
    </row>
    <row r="9">
      <c r="A9" s="4" t="inlineStr">
        <is>
          <t>Entity Registrant Name</t>
        </is>
      </c>
      <c r="B9" s="4" t="inlineStr">
        <is>
          <t>ANDERSONS, INC.</t>
        </is>
      </c>
    </row>
    <row r="10">
      <c r="A10" s="4" t="inlineStr">
        <is>
          <t>Entity Incorporation, State or Country Code</t>
        </is>
      </c>
      <c r="B10" s="4" t="inlineStr">
        <is>
          <t>OH</t>
        </is>
      </c>
    </row>
    <row r="11">
      <c r="A11" s="4" t="inlineStr">
        <is>
          <t>Entity Tax Identification Number</t>
        </is>
      </c>
      <c r="B11" s="4" t="inlineStr">
        <is>
          <t>34-1562374</t>
        </is>
      </c>
    </row>
    <row r="12">
      <c r="A12" s="4" t="inlineStr">
        <is>
          <t>Entity Address, Address Line One</t>
        </is>
      </c>
      <c r="B12" s="4" t="inlineStr">
        <is>
          <t>1947 Briarfield Boulevard</t>
        </is>
      </c>
    </row>
    <row r="13">
      <c r="A13" s="4" t="inlineStr">
        <is>
          <t>Entity Address, City or Town</t>
        </is>
      </c>
      <c r="B13" s="4" t="inlineStr">
        <is>
          <t>Maumee</t>
        </is>
      </c>
    </row>
    <row r="14">
      <c r="A14" s="4" t="inlineStr">
        <is>
          <t>Entity Address, State or Province</t>
        </is>
      </c>
      <c r="B14" s="4" t="inlineStr">
        <is>
          <t>OH</t>
        </is>
      </c>
    </row>
    <row r="15">
      <c r="A15" s="4" t="inlineStr">
        <is>
          <t>Entity Address, Postal Zip Code</t>
        </is>
      </c>
      <c r="B15" s="4" t="inlineStr">
        <is>
          <t>43537</t>
        </is>
      </c>
    </row>
    <row r="16">
      <c r="A16" s="4" t="inlineStr">
        <is>
          <t>City Area Code</t>
        </is>
      </c>
      <c r="B16" s="4" t="inlineStr">
        <is>
          <t>419</t>
        </is>
      </c>
    </row>
    <row r="17">
      <c r="A17" s="4" t="inlineStr">
        <is>
          <t>Local Phone Number</t>
        </is>
      </c>
      <c r="B17" s="4" t="inlineStr">
        <is>
          <t>893-5050</t>
        </is>
      </c>
    </row>
    <row r="18">
      <c r="A18" s="4" t="inlineStr">
        <is>
          <t>Title of 12(b) Security</t>
        </is>
      </c>
      <c r="B18" s="4" t="inlineStr">
        <is>
          <t>Common stock, $0.00 par value, $0.01 stated value</t>
        </is>
      </c>
    </row>
    <row r="19">
      <c r="A19" s="4" t="inlineStr">
        <is>
          <t>Trading Symbol</t>
        </is>
      </c>
      <c r="B19" s="4" t="inlineStr">
        <is>
          <t>AN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829984</v>
      </c>
    </row>
    <row r="28">
      <c r="A28" s="4" t="inlineStr">
        <is>
          <t>Entity Central Index Key</t>
        </is>
      </c>
      <c r="B28" s="4" t="inlineStr">
        <is>
          <t>0000821026</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March 31, December 31, March 31, Grain and other agricultural products (a) $ 1,435,763 $ 1,427,708 $ 971,914 Propane and frac sand (a) 17,529 23,780 8,388 Ethanol and co-products (a) 193,303 184,354 136,234 Plant nutrients and cob products 303,708 178,696 171,101 Total Inventories $ 1,950,303 $ 1,814,538 $ 1,287,637 (a) Includes RMI of $1,413.5 million , $1,410.9 million and $942.4 million at March 31, 2022, December 31, 2021 and March 31, 2021, respectively. Inventories do not include 1.0 million , 3.0 million and 1.6 million bushels of grain held in storage for others as of March 31, 2022, December 31, 2021 and March 31, 2021, respectively.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The components of Property, plant and equipment, net are as follows: (in thousands) March 31, December 31, March 31, Land $ 39,183 $ 39,162 $ 39,357 Land improvements and leasehold improvements 91,061 91,122 92,656 Buildings and storage facilities 369,850 368,577 379,245 Machinery and equipment 946,352 936,476 912,372 Construction in progress 23,512 20,676 16,108 1,469,958 1,456,013 1,439,738 Less: accumulated depreciation 697,713 669,984 599,788 Property, plant and equipment, net $ 772,245 $ 786,029 $ 839,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Short-term and long-term debt at March 31, 2022, December 31, 2021 and March 31, 2021 consisted of the following: (in thousands) March 31, December 31, March 31, Short-term debt – non-recourse $ 148,216 $ 65,485 $ 140,730 Short-term debt – recourse 1,301,552 436,307 774,475 Total short-term debt $ 1,449,768 $ 501,792 $ 915,205 Current maturities of long-term debt – non-recourse $ 7,959 $ 7,601 $ 118 Current maturities of long-term debt – recourse 46,199 24,655 42,706 Total current maturities of long-term debt $ 54,158 $ 32,256 $ 42,824 Long-term debt, less: current maturities – non-recourse $ 62,675 $ 64,972 $ 126,772 Long-term debt, less: current maturities – recourse 508,506 535,515 750,811 Total long-term debt, less: current maturities $ 571,181 $ 600,487 $ 877,583 On March 2, 2022, the Company completed an incremental term loan amendment to its credit agreement dated January 11, 2019. The amendment provides for a short-term note of $250.0 million in which the entire stated principal is due on May 31, 2022. On March 9, 2022, the Company completed an additional term loan amendment that expanded the short-term note capacity from $250.0 million to $450.0 million. The term note will bear interest at variable rates, which are based on SOFR plus an applicable spread. As of March 31, 2022, the Company had drawn $350.0 million on the short-term note. On March 28, 2022, the Company amended its credit agreement dated January 11, 2019. The amendment increased borrowing capacity on the revolver from $900.0 million to $1,550.0 million and extended the maturity dates of the $140.6 million and $209.4 million long-term notes originally due in 2026 to March 26, 2027 and March 28, 2029, respectively. The amendment also transitions the reference rate in the credit agreement from LIBOR to SOFR. The revolver and term notes will bear interest at variable rates, which are based on SOFR plus an applicable spread. As of March 31, 2022, the Company repaid the remaining $200.0 million balance that was outstanding as of December 31, 2021 on a short-term note that was classified as recourse debt to the Company. The total borrowing capacity of the Company's lines of credit at March 31, 2022 was $2,031.4 million of which the Company had a total of $907.3 million available for borrowing under its lines of credit. The Company's borrowing capacity is reduced by a combination of outstanding borrowings and letters of credit. As of March 31, 2022, December 31, 2021 and March 31, 2021, the estimated fair value of long-term debt, including the current portion, was $633.9 million, $650.7 million and $940.7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s operating results are affected by changes to commodity prices. The Trade and Renewables businesses have established “unhedged” futures position limits (the amount of a commodity, either owned or contracted for, that does not have an offsetting derivative contract).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March 31, 2022, December 31, 2021 and March 31, 2021,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March 31, 2022 December 31, 2021 March 31, 2021 Cash collateral paid $ 409,743 $ 165,250 $ 95,533 Fair value of derivatives (144,937) (36,843) (76,388) Net derivative asset position $ 264,806 $ 128,407 $ 19,145 The following table presents, on a gross basis, current and non-current commodity derivative assets and liabilities: March 31, 2022 (in thousands) Commodity Derivative Assets - Current Commodity Derivative Assets - Noncurrent Commodity Derivative Liabilities - Current Commodity Derivative Liabilities - Noncurrent Total Commodity derivative assets $ 637,947 $ 15,860 $ 34,798 $ 1,264 $ 689,869 Commodity derivative liabilities (276,874) (848) (252,534) (5,759) (536,015) Cash collateral paid 408,843 — 900 — 409,743 Balance sheet line item totals $ 769,916 $ 15,012 $ (216,836) $ (4,495) $ 563,597 December 31, 2021 (in thousands) Commodity Derivative Assets - Current Commodity Derivative Assets - Noncurrent Commodity Derivative Liabilities - Current Commodity Derivative Liabilities - Noncurrent Total Commodity derivative assets $ 339,321 $ 4,677 $ 23,762 $ 1,209 $ 368,969 Commodity derivative liabilities (93,758) (105) (152,673) (2,578) (249,114) Cash collateral paid 165,250 — — — 165,250 Balance sheet line item totals $ 410,813 $ 4,572 $ (128,911) $ (1,369) $ 285,105 March 31, 2021 (in thousands) Commodity Derivative Assets - Current Commodity Derivative Assets - Noncurrent Commodity Derivative Liabilities - Current Commodity Derivative Liabilities - Noncurrent Total Commodity derivative assets $ 357,802 $ 6,762 $ 20,752 $ 16 $ 385,332 Commodity derivative liabilities (123,480) (925) (124,116) (1,029) (249,550) Cash collateral paid 83,617 — 11,916 — 95,533 Balance sheet line item totals $ 317,939 $ 5,837 $ (91,448) $ (1,013) $ 231,315 The net pre-tax gains and losses on commodity derivatives not designated as hedging instruments are included in the Company’s Condensed Consolidated Statements of Operations for the three months ended March 31, 2022 and 2021 are as follows: Three months ended March 31, (in thousands) 2022 2021 Gains (losses) on commodity derivatives included in Cost of sales and merchandising revenues $ 33,998 $ 166,985 The Company had the following volume of commodity derivative contracts outstanding (on a gross basis) at March 31, 2022, December 31, 2021 and March 31, 2021: March 31, 2022 (in thousands) Number of Bushels Number of Gallons Number of Tons Non-exchange traded: Corn 722,719 — — Soybeans 133,043 — — Wheat 102,690 — — Oats 45,967 — — Ethanol — 214,513 — Dried distillers grain — — 435 Soybean meal — — 550 Other 8,697 24,565 3,078 Subtotal 1,013,116 239,078 4,063 Exchange traded: Corn 267,135 — — Soybeans 86,410 — — Wheat 78,500 — — Oats 1,815 — — Ethanol — 47,082 — Propane — 13,356 — Other 110 1,470 547 Subtotal 433,970 61,908 547 Total 1,447,086 300,986 4,610 December 31, 2021 (in thousands) Number of Bushels Number of Gallons Number of Tons Non-exchange traded: Corn 685,681 — — Soybeans 77,592 — — Wheat 109,547 — — Oats 31,627 — — Ethanol — 192,447 — Dried distillers grain — — 507 Soybean meal — — 544 Other 57,268 16,092 1,854 Subtotal 961,715 208,539 2,905 Exchange traded: Corn 226,215 — — Soybeans 64,730 — — Wheat 65,020 — — Oats 1,300 — — Ethanol — 100,884 — Propane — 31,542 — Other 75 798 353 Subtotal 357,340 133,224 353 Total 1,319,055 341,763 3,258 March 31, 2021 (in thousands) Number of Bushels Number of Gallons Number of Tons Non-exchange traded: Corn 745,248 — — Soybeans 64,698 — — Wheat 110,930 — — Oats 48,066 — — Ethanol — 200,232 — Dried distillers grain — — 409 Soybean meal — — 383 Other 4,645 1,834 1,103 Subtotal 973,587 202,066 1,895 Exchange traded: Corn 262,920 — — Soybeans 62,020 — — Wheat 76,164 — — Oats 310 — — Ethanol — 96,978 — Propane — 12,894 — Other — 423 265 Subtotal 401,414 110,295 265 Total 1,375,001 312,361 2,160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March 31, 2022, December 31, 2021 and March 31, 2021, the Company had recorded the following amounts for the fair value of the Company's other derivatives: (in thousands) March 31, 2022 December 31, 2021 March 31, 2021 Derivatives not designated as hedging instruments Interest rate contracts included in Accrued expenses and other current liabilities $ — $ (174) $ (300) Interest rate contracts included in Other long-term liabilities — — (364) Foreign currency contracts included in Other current (liabilities) assets 1,330 (1,069) 2,107 Derivatives designated as hedging instruments Interest rate contracts included in Other current assets $ 805 $ — $ — Interest rate contracts included in Other assets 10,223 4,574 6,622 Interest rate contracts included in Accrued expenses and other current liabilities (1,596) (5,206) (6,773) Interest rate contracts included in Other long-term liabilities — (6,555) (11,959) The recording of derivatives gains and losses and the financial statement line in which they are located are as follows: Three months ended March 31, (in thousands) 2022 2021 Derivatives not designated as hedging instruments Interest rate derivative gains (losses) included in Interest expense, net $ 9 $ 354 Derivatives designated as hedging instruments Interest rate derivative gains (losses) included in Other comprehensive income (loss) $ 16,540 $ (12,947) Interest rate derivative gains (losses) included in Interest expense, net (1,443) (1,618) Outstanding interest rate derivatives, as of March 31, 2022, are as follows: Interest Rate Hedging Instrument Year Entered Year of Maturity Initial Notional Amount Description Interest Rate Long-term Swap 2017 2022 $ 20.0 Interest rate component of debt - accounted for as a hedge 1.8% Swap 2018 2025 $ 20.0 Interest rate component of debt - accounted for as a hedge 2.6% Swap 2019 2025 $ 100.0 Interest rate component of debt - accounted for as a hedge 2.3% Swap 2019 2025 $ 50.0 Interest rate component of debt - accounted for as a hedge 2.4% Swap 2019 2025 $ 50.0 Interest rate component of debt - accounted for as a hedge 2.4%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Many of the Company’s revenues are generated from contracts that are outside the scope of Accounting Standard Codification ("ASC") 606 and thus are accounted for under other accounting standards. Specifically, many of the Company's Trade and Renewables sales contracts are derivatives under ASC 815, Derivatives and Hedging. The breakdown of revenues between the two standards are as follows: Three months ended March 31, (in thousands) 2022 2021 Revenues under ASC 606 $ 677,856 $ 487,094 Revenues under ASC 815 3,300,098 2,107,625 Total revenues $ 3,977,954 $ 2,594,719 The remainder of this note applies only to those revenues that are accounted for under ASC 606. Disaggregation of revenue The following tables disaggregate revenues under ASC 606 by major product/service line for the three months ended March 31, 2022 and 2021, respectively: Three months ended March 31, 2022 (in thousands) Trade Renewables Plant Nutrient Total Specialty nutrients $ — $ — $ 93,268 $ 93,268 Primary nutrients — — 89,882 89,882 Products and co-products 107,871 232,694 — 340,565 Propane and frac sand 119,792 — — 119,792 Other 6,242 1,215 26,892 34,349 Total $ 233,905 $ 233,909 $ 210,042 $ 677,856 Three months ended March 31, 2021 (in thousands) Trade Renewables Plant Nutrient Total Specialty nutrients $ — $ — $ 76,806 $ 76,806 Primary nutrients — — 71,659 71,659 Products and co-products 71,988 145,644 — 217,632 Propane and frac sand 92,065 — — 92,065 Other 4,386 3,759 20,787 28,932 Total $ 168,439 $ 149,403 $ 169,252 $ 487,094 Substantially all of the Company's revenues accounted for under ASC 606 during the three months ended March 31, 2022 and 2021, respectively, are recorded at a point in time instead of over time. Contrac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March 31, 2022, the Company recorded income tax expense from continuing operations of $4.1 million. The Company's effective tax rate was 38.7% on income before taxes from continuing operations of $10.6 million. The difference between the 38.7% effective tax rate and the U.S. federal statutory tax rate of 21.0% is primarily attributable to the tax impact of certain discrete derivatives and hedging activities, state and local income taxes, and nondeductible compensation offset by the effect of non-controlling interest and Federal Research and Development Cred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table summarizes the changes in accumulated other comprehensive income (loss) ("AOCI") attributable to the Company for the three months ended March 31, 2022 and 2021: Three months ended March 31, (in thousands) 2022 2021 Currency Translation Adjustment Beginning balance $ 5,631 $ 5,739 Other comprehensive income (loss) before reclassifications 98 1,224 Tax effect — — Other comprehensive income (loss), net of tax 98 1,224 Ending balance $ 5,729 $ 6,963 Hedging Adjustment Beginning balance $ (5,335) $ (18,106) Other comprehensive income (loss) before reclassifications 10,712 8,126 Amounts reclassified from AOCI (a) 2,279 2,153 Tax effect (569) (538) Other comprehensive income (loss), net of tax 12,422 9,741 Ending balance $ 7,087 $ (8,365) Pension and Other Postretirement Adjustment Beginning balance $ 640 $ 33 Other comprehensive income (loss) before reclassifications 12 68 Amounts reclassified from AOCI (b) (228) (228) Tax effect 57 57 Other comprehensive income (loss), net of tax (159) (103) Ending balance $ 481 $ (70) Investments in Convertible Preferred Securities Adjustment Beginning balance $ 258 $ 258 Other comprehensive income (loss), net of tax — — Ending balance $ 258 $ 258 Total AOCI Ending Balance $ 13,555 $ (1,214)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in thousands, except per common share data) Three months ended March 31, 2022 2021 Numerator: Net income from continuing operations $ 6,504 $ 9,755 Net income (loss) attributable to noncontrolling interests (a) 447 (1,845) Net income attributable to The Andersons Inc. common shareholders from continuing operations $ 6,057 $ 11,600 Income (loss) from discontinued operations, net of income taxes $ (554) $ 3,507 Denominator: Weighted average shares outstanding – basic 33,738 33,188 Effect of dilutive awards 541 389 Weighted average shares outstanding – diluted 34,279 33,577 Earnings (loss) per share attributable to The Andersons, Inc. common shareholders: Basic earnings (loss): Continuing operations $ 0.18 $ 0.35 Discontinued operations (0.02) 0.11 $ 0.16 $ 0.46 Diluted earnings (loss): Continuing operations $ 0.18 $ 0.35 Discontinued operations (0.02) 0.10 $ 0.16 $ 0.45 (a) All net income (loss) attributable to noncontrolling interests is within continuing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t March 31, 2022, December 31, 2021 and March 31, 2021: (in thousands) March 31, 2022 Assets (liabilities) Level 1 Level 2 Level 3 Total Commodity derivatives, net (a) $ 264,806 $ 298,791 $ — $ 563,597 Provisionally priced contracts (b) 47,505 (42,698) — 4,807 Convertible preferred securities (c) — — 15,905 15,905 Other assets and liabilities (d) 4,677 9,432 — 14,109 Total $ 316,988 $ 265,525 $ 15,905 $ 598,418 (in thousands) December 31, 2021 Assets (liabilities) Level 1 Level 2 Level 3 Total Commodity derivatives, net (a) $ 128,407 $ 156,698 $ — $ 285,105 Provisionally priced contracts (b) 43,944 (89,797) — (45,853) Convertible preferred securities (c) — — 11,618 11,618 Other assets and liabilities (d) 2,784 (7,361) — (4,577) Total $ 175,135 $ 59,540 $ 11,618 $ 246,293 (in thousands) March 31, 2021 Assets (liabilities) Level 1 Level 2 Level 3 Total Commodity derivatives, net (a) $ 19,145 $ 212,170 $ — $ 231,315 Provisionally priced contracts (b) 14,231 (31,602) — (17,371) Convertible preferred securities (c) — — 11,649 11,649 Other assets and liabilities (d) 6,147 (12,774) — (6,627) Total $ 39,523 $ 167,794 $ 11,649 $ 218,966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2 2021 Assets at January 1, $ 11,618 $ 8,849 Additional investments 3,883 2,800 Gains included in Other income, net 404 — Assets at March 31, $ 15,905 $ 11,649 The following tables summarize quantitative information about the Company's Level 3 fair value measurements as of March 31, 2022, December 31, 2021 and March 31, 2021: Quantitative Information about Recurring Level 3 Fair Value Measurements Fair Value as of (in thousands) March 31, 2022 December 31, 2021 March 31, 2021 Valuation Method Unobservable Input Weighted Average Convertible preferred securities (a) $ 15,905 $ 11,618 $ 11,649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1 Valuation Method Unobservable Input Weighted Average Frac sand assets (a) $ 2,946 Third party appraisal Various N/A Real property (b) 700 Market approach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There were no non-recurring fair value measurements as of March 31, 2022 or March 31, 2021.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Related Parties In the ordinary course of business, and on an arm's length basis, the Company will enter into related party transactions with the minority shareholders of the Company's Renewables operations and several equity method investments that the Company holds, along with other related parties. The following table sets forth the related party transactions entered into for the time periods presented: Three months ended March 31, (in thousands) 2022 2021 Sales revenues $ 86,149 $ 66,646 Purchases of product and capital assets 26,427 11,674 (in thousands) March 31, 2022 December 31, 2021 March 31, 2021 Accounts receivable $ 18,539 $ 9,984 $ 11,844 Accounts payable 3,371 6,034 2,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36381</v>
      </c>
      <c r="C3" s="6" t="n">
        <v>216444</v>
      </c>
      <c r="D3" s="6" t="n">
        <v>35393</v>
      </c>
    </row>
    <row r="4">
      <c r="A4" s="4" t="inlineStr">
        <is>
          <t>Accounts receivable, net</t>
        </is>
      </c>
      <c r="B4" s="5" t="n">
        <v>1050259</v>
      </c>
      <c r="C4" s="5" t="n">
        <v>835180</v>
      </c>
      <c r="D4" s="5" t="n">
        <v>677118</v>
      </c>
    </row>
    <row r="5">
      <c r="A5" s="4" t="inlineStr">
        <is>
          <t>Inventories</t>
        </is>
      </c>
      <c r="B5" s="5" t="n">
        <v>1950303</v>
      </c>
      <c r="C5" s="5" t="n">
        <v>1814538</v>
      </c>
      <c r="D5" s="5" t="n">
        <v>1287637</v>
      </c>
    </row>
    <row r="6">
      <c r="A6" s="4" t="inlineStr">
        <is>
          <t>Commodity derivative assets – current</t>
        </is>
      </c>
      <c r="B6" s="5" t="n">
        <v>769916</v>
      </c>
      <c r="C6" s="5" t="n">
        <v>410813</v>
      </c>
      <c r="D6" s="5" t="n">
        <v>317939</v>
      </c>
    </row>
    <row r="7">
      <c r="A7" s="4" t="inlineStr">
        <is>
          <t>Current assets held-for-sale</t>
        </is>
      </c>
      <c r="B7" s="5" t="n">
        <v>20255</v>
      </c>
      <c r="C7" s="5" t="n">
        <v>20885</v>
      </c>
      <c r="D7" s="5" t="n">
        <v>37136</v>
      </c>
    </row>
    <row r="8">
      <c r="A8" s="4" t="inlineStr">
        <is>
          <t>Other current assets</t>
        </is>
      </c>
      <c r="B8" s="5" t="n">
        <v>113589</v>
      </c>
      <c r="C8" s="5" t="n">
        <v>74468</v>
      </c>
      <c r="D8" s="5" t="n">
        <v>81666</v>
      </c>
    </row>
    <row r="9">
      <c r="A9" s="4" t="inlineStr">
        <is>
          <t>Total current assets</t>
        </is>
      </c>
      <c r="B9" s="5" t="n">
        <v>3940703</v>
      </c>
      <c r="C9" s="5" t="n">
        <v>3372328</v>
      </c>
      <c r="D9" s="5" t="n">
        <v>2436889</v>
      </c>
    </row>
    <row r="10">
      <c r="A10" s="3" t="inlineStr">
        <is>
          <t>Other assets:</t>
        </is>
      </c>
    </row>
    <row r="11">
      <c r="A11" s="4" t="inlineStr">
        <is>
          <t>Goodwill</t>
        </is>
      </c>
      <c r="B11" s="5" t="n">
        <v>129342</v>
      </c>
      <c r="C11" s="5" t="n">
        <v>129342</v>
      </c>
      <c r="D11" s="5" t="n">
        <v>131542</v>
      </c>
    </row>
    <row r="12">
      <c r="A12" s="4" t="inlineStr">
        <is>
          <t>Other intangible assets, net</t>
        </is>
      </c>
      <c r="B12" s="5" t="n">
        <v>111055</v>
      </c>
      <c r="C12" s="5" t="n">
        <v>117137</v>
      </c>
      <c r="D12" s="5" t="n">
        <v>133198</v>
      </c>
    </row>
    <row r="13">
      <c r="A13" s="4" t="inlineStr">
        <is>
          <t>Right of use assets, net</t>
        </is>
      </c>
      <c r="B13" s="5" t="n">
        <v>51821</v>
      </c>
      <c r="C13" s="5" t="n">
        <v>52146</v>
      </c>
      <c r="D13" s="5" t="n">
        <v>34966</v>
      </c>
    </row>
    <row r="14">
      <c r="A14" s="4" t="inlineStr">
        <is>
          <t>Other assets held-for-sale (Note 14)</t>
        </is>
      </c>
      <c r="B14" s="5" t="n">
        <v>45264</v>
      </c>
      <c r="C14" s="5" t="n">
        <v>43169</v>
      </c>
      <c r="D14" s="5" t="n">
        <v>629228</v>
      </c>
    </row>
    <row r="15">
      <c r="A15" s="4" t="inlineStr">
        <is>
          <t>Other assets, net</t>
        </is>
      </c>
      <c r="B15" s="5" t="n">
        <v>92506</v>
      </c>
      <c r="C15" s="5" t="n">
        <v>69068</v>
      </c>
      <c r="D15" s="5" t="n">
        <v>60964</v>
      </c>
    </row>
    <row r="16">
      <c r="A16" s="4" t="inlineStr">
        <is>
          <t>Total other assets</t>
        </is>
      </c>
      <c r="B16" s="5" t="n">
        <v>429988</v>
      </c>
      <c r="C16" s="5" t="n">
        <v>410862</v>
      </c>
      <c r="D16" s="5" t="n">
        <v>989898</v>
      </c>
    </row>
    <row r="17">
      <c r="A17" s="4" t="inlineStr">
        <is>
          <t>Property, plant and equipment, net</t>
        </is>
      </c>
      <c r="B17" s="5" t="n">
        <v>772245</v>
      </c>
      <c r="C17" s="5" t="n">
        <v>786029</v>
      </c>
      <c r="D17" s="5" t="n">
        <v>839950</v>
      </c>
    </row>
    <row r="18">
      <c r="A18" s="4" t="inlineStr">
        <is>
          <t>Total assets</t>
        </is>
      </c>
      <c r="B18" s="5" t="n">
        <v>5142936</v>
      </c>
      <c r="C18" s="5" t="n">
        <v>4569219</v>
      </c>
      <c r="D18" s="5" t="n">
        <v>4266737</v>
      </c>
    </row>
    <row r="19">
      <c r="A19" s="3" t="inlineStr">
        <is>
          <t>Current liabilities:</t>
        </is>
      </c>
    </row>
    <row r="20">
      <c r="A20" s="4" t="inlineStr">
        <is>
          <t>Short-term debt</t>
        </is>
      </c>
      <c r="B20" s="5" t="n">
        <v>1449768</v>
      </c>
      <c r="C20" s="5" t="n">
        <v>501792</v>
      </c>
      <c r="D20" s="5" t="n">
        <v>915205</v>
      </c>
    </row>
    <row r="21">
      <c r="A21" s="4" t="inlineStr">
        <is>
          <t>Trade and other payables</t>
        </is>
      </c>
      <c r="B21" s="5" t="n">
        <v>741124</v>
      </c>
      <c r="C21" s="5" t="n">
        <v>1199324</v>
      </c>
      <c r="D21" s="5" t="n">
        <v>534660</v>
      </c>
    </row>
    <row r="22">
      <c r="A22" s="4" t="inlineStr">
        <is>
          <t>Customer prepayments and deferred revenue</t>
        </is>
      </c>
      <c r="B22" s="5" t="n">
        <v>384723</v>
      </c>
      <c r="C22" s="5" t="n">
        <v>358119</v>
      </c>
      <c r="D22" s="5" t="n">
        <v>161696</v>
      </c>
    </row>
    <row r="23">
      <c r="A23" s="4" t="inlineStr">
        <is>
          <t>Commodity derivative liabilities – current</t>
        </is>
      </c>
      <c r="B23" s="5" t="n">
        <v>216836</v>
      </c>
      <c r="C23" s="5" t="n">
        <v>128911</v>
      </c>
      <c r="D23" s="5" t="n">
        <v>91448</v>
      </c>
    </row>
    <row r="24">
      <c r="A24" s="4" t="inlineStr">
        <is>
          <t>Current maturities of long-term debt</t>
        </is>
      </c>
      <c r="B24" s="5" t="n">
        <v>54158</v>
      </c>
      <c r="C24" s="5" t="n">
        <v>32256</v>
      </c>
      <c r="D24" s="5" t="n">
        <v>42824</v>
      </c>
    </row>
    <row r="25">
      <c r="A25" s="4" t="inlineStr">
        <is>
          <t>Current liabilities held-for-sale (Note 14)</t>
        </is>
      </c>
      <c r="B25" s="5" t="n">
        <v>10200</v>
      </c>
      <c r="C25" s="5" t="n">
        <v>13379</v>
      </c>
      <c r="D25" s="5" t="n">
        <v>26362</v>
      </c>
    </row>
    <row r="26">
      <c r="A26" s="4" t="inlineStr">
        <is>
          <t>Accrued expenses and other current liabilities</t>
        </is>
      </c>
      <c r="B26" s="5" t="n">
        <v>205958</v>
      </c>
      <c r="C26" s="5" t="n">
        <v>230148</v>
      </c>
      <c r="D26" s="5" t="n">
        <v>145921</v>
      </c>
    </row>
    <row r="27">
      <c r="A27" s="4" t="inlineStr">
        <is>
          <t>Total current liabilities</t>
        </is>
      </c>
      <c r="B27" s="5" t="n">
        <v>3062767</v>
      </c>
      <c r="C27" s="5" t="n">
        <v>2463929</v>
      </c>
      <c r="D27" s="5" t="n">
        <v>1918116</v>
      </c>
    </row>
    <row r="28">
      <c r="A28" s="4" t="inlineStr">
        <is>
          <t>Long-term lease liabilities</t>
        </is>
      </c>
      <c r="B28" s="5" t="n">
        <v>31419</v>
      </c>
      <c r="C28" s="5" t="n">
        <v>31322</v>
      </c>
      <c r="D28" s="5" t="n">
        <v>21210</v>
      </c>
    </row>
    <row r="29">
      <c r="A29" s="4" t="inlineStr">
        <is>
          <t>Long-term debt, less current maturities</t>
        </is>
      </c>
      <c r="B29" s="5" t="n">
        <v>571181</v>
      </c>
      <c r="C29" s="5" t="n">
        <v>600487</v>
      </c>
      <c r="D29" s="5" t="n">
        <v>877583</v>
      </c>
    </row>
    <row r="30">
      <c r="A30" s="4" t="inlineStr">
        <is>
          <t>Deferred income taxes</t>
        </is>
      </c>
      <c r="B30" s="5" t="n">
        <v>68437</v>
      </c>
      <c r="C30" s="5" t="n">
        <v>71127</v>
      </c>
      <c r="D30" s="5" t="n">
        <v>173481</v>
      </c>
    </row>
    <row r="31">
      <c r="A31" s="4" t="inlineStr">
        <is>
          <t>Non-current liabilities held-for-sale</t>
        </is>
      </c>
      <c r="B31" s="5" t="n">
        <v>14738</v>
      </c>
      <c r="C31" s="5" t="n">
        <v>16119</v>
      </c>
      <c r="D31" s="5" t="n">
        <v>45172</v>
      </c>
    </row>
    <row r="32">
      <c r="A32" s="4" t="inlineStr">
        <is>
          <t>Other long-term liabilities</t>
        </is>
      </c>
      <c r="B32" s="5" t="n">
        <v>77173</v>
      </c>
      <c r="C32" s="5" t="n">
        <v>78531</v>
      </c>
      <c r="D32" s="5" t="n">
        <v>48624</v>
      </c>
    </row>
    <row r="33">
      <c r="A33" s="4" t="inlineStr">
        <is>
          <t>Total liabilities</t>
        </is>
      </c>
      <c r="B33" s="5" t="n">
        <v>3825715</v>
      </c>
      <c r="C33" s="5" t="n">
        <v>3261515</v>
      </c>
      <c r="D33" s="5" t="n">
        <v>3084186</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row>
    <row r="36">
      <c r="A36" s="4" t="inlineStr">
        <is>
          <t>Common shares, without par value (63,000 shares authorized; 34,064, 33,870 and 33,786 shares issued at 3/31/2022, 12/31/2021 and 3/31/2021, respectively)</t>
        </is>
      </c>
      <c r="B36" s="5" t="n">
        <v>142</v>
      </c>
      <c r="C36" s="5" t="n">
        <v>140</v>
      </c>
      <c r="D36" s="5" t="n">
        <v>140</v>
      </c>
    </row>
    <row r="37">
      <c r="A37" s="4" t="inlineStr">
        <is>
          <t>Preferred shares, without par value (1,000 shares authorized; none issued)</t>
        </is>
      </c>
      <c r="B37" s="5" t="n">
        <v>0</v>
      </c>
      <c r="C37" s="5" t="n">
        <v>0</v>
      </c>
      <c r="D37" s="5" t="n">
        <v>0</v>
      </c>
    </row>
    <row r="38">
      <c r="A38" s="4" t="inlineStr">
        <is>
          <t>Additional paid-in-capital</t>
        </is>
      </c>
      <c r="B38" s="5" t="n">
        <v>375794</v>
      </c>
      <c r="C38" s="5" t="n">
        <v>368595</v>
      </c>
      <c r="D38" s="5" t="n">
        <v>355961</v>
      </c>
    </row>
    <row r="39">
      <c r="A39" s="4" t="inlineStr">
        <is>
          <t>Treasury shares, at cost (61, 11 and 123 shares at 3/31/2022, 12/31/2021 and 3/31/2021, respectively)</t>
        </is>
      </c>
      <c r="B39" s="5" t="n">
        <v>-2265</v>
      </c>
      <c r="C39" s="5" t="n">
        <v>-263</v>
      </c>
      <c r="D39" s="5" t="n">
        <v>-2872</v>
      </c>
    </row>
    <row r="40">
      <c r="A40" s="4" t="inlineStr">
        <is>
          <t>Accumulated other comprehensive income (loss)</t>
        </is>
      </c>
      <c r="B40" s="5" t="n">
        <v>13555</v>
      </c>
      <c r="C40" s="5" t="n">
        <v>1194</v>
      </c>
      <c r="D40" s="5" t="n">
        <v>-1214</v>
      </c>
    </row>
    <row r="41">
      <c r="A41" s="4" t="inlineStr">
        <is>
          <t>Retained earnings</t>
        </is>
      </c>
      <c r="B41" s="5" t="n">
        <v>701799</v>
      </c>
      <c r="C41" s="5" t="n">
        <v>702759</v>
      </c>
      <c r="D41" s="5" t="n">
        <v>631652</v>
      </c>
    </row>
    <row r="42">
      <c r="A42" s="4" t="inlineStr">
        <is>
          <t>Total shareholders’ equity of The Andersons, Inc.</t>
        </is>
      </c>
      <c r="B42" s="5" t="n">
        <v>1089025</v>
      </c>
      <c r="C42" s="5" t="n">
        <v>1072425</v>
      </c>
      <c r="D42" s="5" t="n">
        <v>983667</v>
      </c>
    </row>
    <row r="43">
      <c r="A43" s="4" t="inlineStr">
        <is>
          <t>Noncontrolling interests</t>
        </is>
      </c>
      <c r="B43" s="5" t="n">
        <v>228196</v>
      </c>
      <c r="C43" s="5" t="n">
        <v>235279</v>
      </c>
      <c r="D43" s="5" t="n">
        <v>198884</v>
      </c>
    </row>
    <row r="44">
      <c r="A44" s="4" t="inlineStr">
        <is>
          <t>Total equity</t>
        </is>
      </c>
      <c r="B44" s="5" t="n">
        <v>1317221</v>
      </c>
      <c r="C44" s="5" t="n">
        <v>1307704</v>
      </c>
      <c r="D44" s="5" t="n">
        <v>1182551</v>
      </c>
    </row>
    <row r="45">
      <c r="A45" s="4" t="inlineStr">
        <is>
          <t>Total liabilities and equity</t>
        </is>
      </c>
      <c r="B45" s="6" t="n">
        <v>5142936</v>
      </c>
      <c r="C45" s="6" t="n">
        <v>4569219</v>
      </c>
      <c r="D45" s="6" t="n">
        <v>4266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operations include three reportable business segments that are distinguished primarily on the basis of products and services offered as well as the structure of management. The Trade business includes commodity merchandising and the operation of terminal grain elevator facilities. The Renewables business produces ethanol and co-products through its five co-owned and fully consolidated ethanol production facilities as well as purchases and sells ethanol and ethanol co-products. The Plant Nutrient business manufactures and distributes agricultural inputs, primarily fertilizer, to dealers and farmers, along with turf care and corncob-based products. The Other category includes other corporate level costs not attributable to an operating segment and intercompany eliminations between the segments. See Note 14 for details of the divestiture of the Rail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March 31, (in thousands) 2022 2021 Revenues from external customers Trade $ 3,084,681 $ 1,982,508 Renewables 683,231 442,959 Plant Nutrient 210,042 169,252 Total $ 3,977,954 $ 2,594,719 Three months ended March 31, (in thousands) 2022 2021 Income (loss) before income taxes from continuing operations Trade $ 3,669 $ 13,855 Renewables 1 5,962 1,081 Plant Nutrient 10,743 8,523 Other (9,767) (9,343) Income before income taxes from continuing operations $ 10,607 $ 14,116 1 Includes income (loss) attributable to noncontrolling interests of $0.4 million and $(1.8) million for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status of the claim, the Company does not believe the excess, net of the acquisition-related indemnity, is material. The Andersons Marathon Holdings LLC ("TAMH") received a Pre-Filing Negotiation Offer from the United States Environmental Protection Agency ("U.S. EPA") regarding the ethanol facilities owned by TAMH. The Company owns 50.1% of TAMH, which is a consolidated subsidiary of the Company. The U.S. EPA is investigating alleged recordkeeping and reporting violations under the Emergency Planning and Community Right-to-Know Act. The Company is cooperating with the U.S. EPA. The Company does not believe that any loss from this matter would have a material impact on its operations or financial condition, although the Company is unable to predict what action might be taken in the future by the U.S. EPA regarding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On August 16, 2021, the Company entered into a definitive agreement under which the Company sold the assets of the Company’s Rail Leasing business for a cash purchase price of approximately $543.1 million. In conjunction with the sale of the Rail Leasing business, the Company announced its intent to divest the remaining pieces of the Rail Leasing business and the Rail Repair business. Starting in the third quarter of 2021, substantially all of the assets and liabilities of our Rail business were classified as discontinued operations in the accompanying Condensed Consolidated Balance Sheets. The table below summarizes the results of the Rail Leasing business and the Rail Repair business for the three months ended March 31, 2022 and 2021 which are reflected in the Consolidated Statements of Operations as discontinued operations. Three months ended March 31, (in thousands) 2022 2021 Sales and merchandising revenues $ 13,115 $ 41,010 Cost of sales and merchandising revenues 11,071 31,739 Gross profit 2,044 9,271 Operating, administrative and general expenses 1,379 2,874 Interest expense, net — 3,180 Other income, net: 73 1,674 Income from discontinued operations before income taxes 738 4,891 Income tax provision 1,292 1,384 Income from discontinued operations, net of income taxes $ (554) $ 3,507 The following table summarizes the assets and liabilities which are classified as discontinued operations at March 31, 2022, December 31, 2021 and March 31, 2021. (in thousands) March 31, December 31, March 31, Assets Current assets: Accounts receivable, net $ 11,424 $ 12,643 $ 22,607 Inventories 7,119 6,739 7,424 Other current assets 1,712 1,503 7,105 Current assets held-for-sale 20,255 20,885 37,136 Other assets: Rail assets leased to others, net 3,574 458 580,599 Property, plant and equipment, net 17,375 17,280 18,319 Goodwill 4,167 4,167 4,167 Other intangible assets, net — 24 2,412 Right of use assets, net 19,918 20,999 20,836 Other assets, net 230 241 2,895 Total non-current assets held-for-sale 45,264 43,169 629,228 Total assets held-for-sale $ 65,519 $ 64,054 $ 666,364 Liabilities Current liabilities: Trade and other payables $ 2,864 $ 2,546 $ 4,031 Customer prepayments and deferred revenue — — 2,239 Current maturities of long-term debt — — 7,113 Current operating lease liabilities 4,235 4,672 6,561 Accrued expenses and other current liabilities 3,101 6,161 6,418 Total current liabilities held-for-sale 10,200 13,379 26,362 Long-term lease liabilities 14,738 16,119 16,035 Long-term debt, less current maturities — — 29,137 Non-current liabilities held-for-sale 14,738 16,119 45,172 Total liabilities held-for-sale $ 24,938 $ 29,498 $ 71,534 The following table summarizes cash flow data relating to discontinued operations for the three months ended March 31, 2022 and 2021: Three months ended March 31, (in thousands) 2022 2021 Depreciation and amortization $ — $ 8,887 Capital expenditures (3,284) (2,913) Proceeds from sale of assets 248 5,383 Non-cash operating activities - Gain on sale of railcars — (2,717) Non-cash investing activities - capital expenditures, consisting of unpaid capital expenditure liabilities at period end — (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Classes of inventories</t>
        </is>
      </c>
      <c r="B4" s="4" t="inlineStr">
        <is>
          <t>(in thousands) March 31, December 31, March 31, Grain and other agricultural products (a) $ 1,435,763 $ 1,427,708 $ 971,914 Propane and frac sand (a) 17,529 23,780 8,388 Ethanol and co-products (a) 193,303 184,354 136,234 Plant nutrients and cob products 303,708 178,696 171,101 Total Inventories $ 1,950,303 $ 1,814,538 $ 1,287,637 (a) Includes RMI of $1,413.5 million , $1,410.9 million and $942.4 million at March 31, 2022, December 31, 2021 and March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Components of property, plant and equipment</t>
        </is>
      </c>
      <c r="B4" s="4" t="inlineStr">
        <is>
          <t xml:space="preserve">The components of Property, plant and equipment, net are as follows: (in thousands) March 31, December 31, March 31, Land $ 39,183 $ 39,162 $ 39,357 Land improvements and leasehold improvements 91,061 91,122 92,656 Buildings and storage facilities 369,850 368,577 379,245 Machinery and equipment 946,352 936,476 912,372 Construction in progress 23,512 20,676 16,108 1,469,958 1,456,013 1,439,738 Less: accumulated depreciation 697,713 669,984 599,788 Property, plant and equipment, net $ 772,245 $ 786,029 $ 839,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Short-term and Long-term Debt</t>
        </is>
      </c>
      <c r="B4" s="4" t="inlineStr">
        <is>
          <t xml:space="preserve">Short-term and long-term debt at March 31, 2022, December 31, 2021 and March 31, 2021 consisted of the following: (in thousands) March 31, December 31, March 31, Short-term debt – non-recourse $ 148,216 $ 65,485 $ 140,730 Short-term debt – recourse 1,301,552 436,307 774,475 Total short-term debt $ 1,449,768 $ 501,792 $ 915,205 Current maturities of long-term debt – non-recourse $ 7,959 $ 7,601 $ 118 Current maturities of long-term debt – recourse 46,199 24,655 42,706 Total current maturities of long-term debt $ 54,158 $ 32,256 $ 42,824 Long-term debt, less: current maturities – non-recourse $ 62,675 $ 64,972 $ 126,772 Long-term debt, less: current maturities – recourse 508,506 535,515 750,811 Total long-term debt, less: current maturities $ 571,181 $ 600,487 $ 877,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March 31, 2022 December 31, 2021 March 31, 2021 Cash collateral paid $ 409,743 $ 165,250 $ 95,533 Fair value of derivatives (144,937) (36,843) (76,388) Net derivative asset position $ 264,806 $ 128,407 $ 19,145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March 31, 2022 (in thousands) Commodity Derivative Assets - Current Commodity Derivative Assets - Noncurrent Commodity Derivative Liabilities - Current Commodity Derivative Liabilities - Noncurrent Total Commodity derivative assets $ 637,947 $ 15,860 $ 34,798 $ 1,264 $ 689,869 Commodity derivative liabilities (276,874) (848) (252,534) (5,759) (536,015) Cash collateral paid 408,843 — 900 — 409,743 Balance sheet line item totals $ 769,916 $ 15,012 $ (216,836) $ (4,495) $ 563,597 December 31, 2021 (in thousands) Commodity Derivative Assets - Current Commodity Derivative Assets - Noncurrent Commodity Derivative Liabilities - Current Commodity Derivative Liabilities - Noncurrent Total Commodity derivative assets $ 339,321 $ 4,677 $ 23,762 $ 1,209 $ 368,969 Commodity derivative liabilities (93,758) (105) (152,673) (2,578) (249,114) Cash collateral paid 165,250 — — — 165,250 Balance sheet line item totals $ 410,813 $ 4,572 $ (128,911) $ (1,369) $ 285,105 March 31, 2021 (in thousands) Commodity Derivative Assets - Current Commodity Derivative Assets - Noncurrent Commodity Derivative Liabilities - Current Commodity Derivative Liabilities - Noncurrent Total Commodity derivative assets $ 357,802 $ 6,762 $ 20,752 $ 16 $ 385,332 Commodity derivative liabilities (123,480) (925) (124,116) (1,029) (249,550) Cash collateral paid 83,617 — 11,916 — 95,533 Balance sheet line item totals $ 317,939 $ 5,837 $ (91,448) $ (1,013) $ 231,315 </t>
        </is>
      </c>
    </row>
    <row r="6">
      <c r="A6" s="4" t="inlineStr">
        <is>
          <t>Company's Condensed Consolidated Statement of Income gains and location of line items</t>
        </is>
      </c>
      <c r="B6" s="4" t="inlineStr">
        <is>
          <t>The net pre-tax gains and losses on commodity derivatives not designated as hedging instruments are included in the Company’s Condensed Consolidated Statements of Operations for the three months ended March 31, 2022 and 2021 are as follows: Three months ended March 31, (in thousands) 2022 2021 Gains (losses) on commodity derivatives included in Cost of sales and merchandising revenues $ 33,998 $ 166,985 The recording of derivatives gains and losses and the financial statement line in which they are located are as follows: Three months ended March 31, (in thousands) 2022 2021 Derivatives not designated as hedging instruments Interest rate derivative gains (losses) included in Interest expense, net $ 9 $ 354 Derivatives designated as hedging instruments Interest rate derivative gains (losses) included in Other comprehensive income (loss) $ 16,540 $ (12,947) Interest rate derivative gains (losses) included in Interest expense, net (1,443) (1,618)</t>
        </is>
      </c>
    </row>
    <row r="7">
      <c r="A7" s="4" t="inlineStr">
        <is>
          <t>Amounts of quantities outstanding included in commodity derivative contracts</t>
        </is>
      </c>
      <c r="B7" s="4" t="inlineStr">
        <is>
          <t xml:space="preserve">The Company had the following volume of commodity derivative contracts outstanding (on a gross basis) at March 31, 2022, December 31, 2021 and March 31, 2021: March 31, 2022 (in thousands) Number of Bushels Number of Gallons Number of Tons Non-exchange traded: Corn 722,719 — — Soybeans 133,043 — — Wheat 102,690 — — Oats 45,967 — — Ethanol — 214,513 — Dried distillers grain — — 435 Soybean meal — — 550 Other 8,697 24,565 3,078 Subtotal 1,013,116 239,078 4,063 Exchange traded: Corn 267,135 — — Soybeans 86,410 — — Wheat 78,500 — — Oats 1,815 — — Ethanol — 47,082 — Propane — 13,356 — Other 110 1,470 547 Subtotal 433,970 61,908 547 Total 1,447,086 300,986 4,610 December 31, 2021 (in thousands) Number of Bushels Number of Gallons Number of Tons Non-exchange traded: Corn 685,681 — — Soybeans 77,592 — — Wheat 109,547 — — Oats 31,627 — — Ethanol — 192,447 — Dried distillers grain — — 507 Soybean meal — — 544 Other 57,268 16,092 1,854 Subtotal 961,715 208,539 2,905 Exchange traded: Corn 226,215 — — Soybeans 64,730 — — Wheat 65,020 — — Oats 1,300 — — Ethanol — 100,884 — Propane — 31,542 — Other 75 798 353 Subtotal 357,340 133,224 353 Total 1,319,055 341,763 3,258 March 31, 2021 (in thousands) Number of Bushels Number of Gallons Number of Tons Non-exchange traded: Corn 745,248 — — Soybeans 64,698 — — Wheat 110,930 — — Oats 48,066 — — Ethanol — 200,232 — Dried distillers grain — — 409 Soybean meal — — 383 Other 4,645 1,834 1,103 Subtotal 973,587 202,066 1,895 Exchange traded: Corn 262,920 — — Soybeans 62,020 — — Wheat 76,164 — — Oats 310 — — Ethanol — 96,978 — Propane — 12,894 — Other — 423 265 Subtotal 401,414 110,295 265 Total 1,375,001 312,361 2,160 </t>
        </is>
      </c>
    </row>
    <row r="8">
      <c r="A8" s="4" t="inlineStr">
        <is>
          <t>Schedule of Fair Value of Interest Rate Derivative Liabilities</t>
        </is>
      </c>
      <c r="B8" s="4" t="inlineStr">
        <is>
          <t>At March 31, 2022, December 31, 2021 and March 31, 2021, the Company had recorded the following amounts for the fair value of the Company's other derivatives: (in thousands) March 31, 2022 December 31, 2021 March 31, 2021 Derivatives not designated as hedging instruments Interest rate contracts included in Accrued expenses and other current liabilities $ — $ (174) $ (300) Interest rate contracts included in Other long-term liabilities — — (364) Foreign currency contracts included in Other current (liabilities) assets 1,330 (1,069) 2,107 Derivatives designated as hedging instruments Interest rate contracts included in Other current assets $ 805 $ — $ — Interest rate contracts included in Other assets 10,223 4,574 6,622 Interest rate contracts included in Accrued expenses and other current liabilities (1,596) (5,206) (6,773) Interest rate contracts included in Other long-term liabilities — (6,555) (11,959)</t>
        </is>
      </c>
    </row>
    <row r="9">
      <c r="A9" s="4" t="inlineStr">
        <is>
          <t>Schedule of Outstanding Interest Rate Derivatives</t>
        </is>
      </c>
      <c r="B9" s="4" t="inlineStr">
        <is>
          <t>Outstanding interest rate derivatives, as of March 31, 2022, are as follows: Interest Rate Hedging Instrument Year Entered Year of Maturity Initial Notional Amount Description Interest Rate Long-term Swap 2017 2022 $ 20.0 Interest rate component of debt - accounted for as a hedge 1.8% Swap 2018 2025 $ 20.0 Interest rate component of debt - accounted for as a hedge 2.6% Swap 2019 2025 $ 100.0 Interest rate component of debt - accounted for as a hedge 2.3% Swap 2019 2025 $ 50.0 Interest rate component of debt - accounted for as a hedge 2.4% Swap 2019 2025 $ 50.0 Interest rate component of debt - accounted for as a hedge 2.4%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Breakdown of Revenues between ASC 606</t>
        </is>
      </c>
      <c r="B4" s="4" t="inlineStr">
        <is>
          <t xml:space="preserve">The breakdown of revenues between the two standards are as follows: Three months ended March 31, (in thousands) 2022 2021 Revenues under ASC 606 $ 677,856 $ 487,094 Revenues under ASC 815 3,300,098 2,107,625 Total revenues $ 3,977,954 $ 2,594,719 </t>
        </is>
      </c>
    </row>
    <row r="5">
      <c r="A5" s="4" t="inlineStr">
        <is>
          <t>Schedule of Disaggregation of Revenues</t>
        </is>
      </c>
      <c r="B5" s="4" t="inlineStr">
        <is>
          <t xml:space="preserve">The following tables disaggregate revenues under ASC 606 by major product/service line for the three months ended March 31, 2022 and 2021, respectively: Three months ended March 31, 2022 (in thousands) Trade Renewables Plant Nutrient Total Specialty nutrients $ — $ — $ 93,268 $ 93,268 Primary nutrients — — 89,882 89,882 Products and co-products 107,871 232,694 — 340,565 Propane and frac sand 119,792 — — 119,792 Other 6,242 1,215 26,892 34,349 Total $ 233,905 $ 233,909 $ 210,042 $ 677,856 Three months ended March 31, 2021 (in thousands) Trade Renewables Plant Nutrient Total Specialty nutrients $ — $ — $ 76,806 $ 76,806 Primary nutrients — — 71,659 71,659 Products and co-products 71,988 145,644 — 217,632 Propane and frac sand 92,065 — — 92,065 Other 4,386 3,759 20,787 28,932 Total $ 168,439 $ 149,403 $ 169,252 $ 487,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summarizes the changes in accumulated other comprehensive income (loss) ("AOCI") attributable to the Company for the three months ended March 31, 2022 and 2021: Three months ended March 31, (in thousands) 2022 2021 Currency Translation Adjustment Beginning balance $ 5,631 $ 5,739 Other comprehensive income (loss) before reclassifications 98 1,224 Tax effect — — Other comprehensive income (loss), net of tax 98 1,224 Ending balance $ 5,729 $ 6,963 Hedging Adjustment Beginning balance $ (5,335) $ (18,106) Other comprehensive income (loss) before reclassifications 10,712 8,126 Amounts reclassified from AOCI (a) 2,279 2,153 Tax effect (569) (538) Other comprehensive income (loss), net of tax 12,422 9,741 Ending balance $ 7,087 $ (8,365) Pension and Other Postretirement Adjustment Beginning balance $ 640 $ 33 Other comprehensive income (loss) before reclassifications 12 68 Amounts reclassified from AOCI (b) (228) (228) Tax effect 57 57 Other comprehensive income (loss), net of tax (159) (103) Ending balance $ 481 $ (70) Investments in Convertible Preferred Securities Adjustment Beginning balance $ 258 $ 258 Other comprehensive income (loss), net of tax — — Ending balance $ 258 $ 258 Total AOCI Ending Balance $ 13,555 $ (1,214)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t>
        </is>
      </c>
      <c r="B4" s="4" t="inlineStr">
        <is>
          <t>(in thousands, except per common share data) Three months ended March 31, 2022 2021 Numerator: Net income from continuing operations $ 6,504 $ 9,755 Net income (loss) attributable to noncontrolling interests (a) 447 (1,845) Net income attributable to The Andersons Inc. common shareholders from continuing operations $ 6,057 $ 11,600 Income (loss) from discontinued operations, net of income taxes $ (554) $ 3,507 Denominator: Weighted average shares outstanding – basic 33,738 33,188 Effect of dilutive awards 541 389 Weighted average shares outstanding – diluted 34,279 33,577 Earnings (loss) per share attributable to The Andersons, Inc. common shareholders: Basic earnings (loss): Continuing operations $ 0.18 $ 0.35 Discontinued operations (0.02) 0.11 $ 0.16 $ 0.46 Diluted earnings (loss): Continuing operations $ 0.18 $ 0.35 Discontinued operations (0.02) 0.10 $ 0.16 $ 0.45 (a) All net income (loss) attributable to noncontrolling interests is within continuing operation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Mar. 31, 2022</t>
        </is>
      </c>
      <c r="C1" s="2" t="inlineStr">
        <is>
          <t>Dec. 31, 2021</t>
        </is>
      </c>
      <c r="D1" s="2" t="inlineStr">
        <is>
          <t>Mar. 31, 2021</t>
        </is>
      </c>
    </row>
    <row r="2">
      <c r="A2" s="3" t="inlineStr">
        <is>
          <t>Statement of Financial Position [Abstract]</t>
        </is>
      </c>
    </row>
    <row r="3">
      <c r="A3" s="4" t="inlineStr">
        <is>
          <t>Common shares, shares authorized (shares)</t>
        </is>
      </c>
      <c r="B3" s="5" t="n">
        <v>63000000</v>
      </c>
      <c r="C3" s="5" t="n">
        <v>63000000</v>
      </c>
      <c r="D3" s="5" t="n">
        <v>63000000</v>
      </c>
    </row>
    <row r="4">
      <c r="A4" s="4" t="inlineStr">
        <is>
          <t>Common shares, shares issued (shares)</t>
        </is>
      </c>
      <c r="B4" s="5" t="n">
        <v>34064000</v>
      </c>
      <c r="C4" s="5" t="n">
        <v>33870000</v>
      </c>
      <c r="D4" s="5" t="n">
        <v>33786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61000</v>
      </c>
      <c r="C7" s="5" t="n">
        <v>11000</v>
      </c>
      <c r="D7" s="5" t="n">
        <v>1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t>
        </is>
      </c>
      <c r="B4" s="4" t="inlineStr">
        <is>
          <t>The following table presents the Company’s assets and liabilities measured at fair value on a recurring basis at March 31, 2022, December 31, 2021 and March 31, 2021: (in thousands) March 31, 2022 Assets (liabilities) Level 1 Level 2 Level 3 Total Commodity derivatives, net (a) $ 264,806 $ 298,791 $ — $ 563,597 Provisionally priced contracts (b) 47,505 (42,698) — 4,807 Convertible preferred securities (c) — — 15,905 15,905 Other assets and liabilities (d) 4,677 9,432 — 14,109 Total $ 316,988 $ 265,525 $ 15,905 $ 598,418 (in thousands) December 31, 2021 Assets (liabilities) Level 1 Level 2 Level 3 Total Commodity derivatives, net (a) $ 128,407 $ 156,698 $ — $ 285,105 Provisionally priced contracts (b) 43,944 (89,797) — (45,853) Convertible preferred securities (c) — — 11,618 11,618 Other assets and liabilities (d) 2,784 (7,361) — (4,577) Total $ 175,135 $ 59,540 $ 11,618 $ 246,293 (in thousands) March 31, 2021 Assets (liabilities) Level 1 Level 2 Level 3 Total Commodity derivatives, net (a) $ 19,145 $ 212,170 $ — $ 231,315 Provisionally priced contracts (b) 14,231 (31,602) — (17,371) Convertible preferred securities (c) — — 11,649 11,649 Other assets and liabilities (d) 6,147 (12,774) — (6,627) Total $ 39,523 $ 167,794 $ 11,649 $ 218,966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2 2021 Assets at January 1, $ 11,618 $ 8,849 Additional investments 3,883 2,800 Gains included in Other income, net 404 — Assets at March 31, $ 15,905 $ 11,649 </t>
        </is>
      </c>
    </row>
    <row r="6">
      <c r="A6" s="4" t="inlineStr">
        <is>
          <t>Fair Value Inputs, Assets, Quantitative Information</t>
        </is>
      </c>
      <c r="B6" s="4" t="inlineStr">
        <is>
          <t>The following tables summarize quantitative information about the Company's Level 3 fair value measurements as of March 31, 2022, December 31, 2021 and March 31, 2021: Quantitative Information about Recurring Level 3 Fair Value Measurements Fair Value as of (in thousands) March 31, 2022 December 31, 2021 March 31, 2021 Valuation Method Unobservable Input Weighted Average Convertible preferred securities (a) $ 15,905 $ 11,618 $ 11,649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12/31/2021 Valuation Method Unobservable Input Weighted Average Frac sand assets (a) $ 2,946 Third party appraisal Various N/A Real property (b) 700 Market approach Various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sets forth the related party transactions entered into for the time periods presented: Three months ended March 31, (in thousands) 2022 2021 Sales revenues $ 86,149 $ 66,646 Purchases of product and capital assets 26,427 11,674 (in thousands) March 31, 2022 December 31, 2021 March 31, 2021 Accounts receivable $ 18,539 $ 9,984 $ 11,844 Accounts payable 3,371 6,034 2,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March 31, (in thousands) 2022 2021 Revenues from external customers Trade $ 3,084,681 $ 1,982,508 Renewables 683,231 442,959 Plant Nutrient 210,042 169,252 Total $ 3,977,954 $ 2,594,719 Three months ended March 31, (in thousands) 2022 2021 Income (loss) before income taxes from continuing operations Trade $ 3,669 $ 13,855 Renewables 1 5,962 1,081 Plant Nutrient 10,743 8,523 Other (9,767) (9,343) Income before income taxes from continuing operations $ 10,607 $ 14,116 1 Includes income (loss) attributable to noncontrolling interests of $0.4 million and $(1.8) million for the Three months ended March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The table below summarizes the results of the Rail Leasing business and the Rail Repair business for the three months ended March 31, 2022 and 2021 which are reflected in the Consolidated Statements of Operations as discontinued operations. Three months ended March 31, (in thousands) 2022 2021 Sales and merchandising revenues $ 13,115 $ 41,010 Cost of sales and merchandising revenues 11,071 31,739 Gross profit 2,044 9,271 Operating, administrative and general expenses 1,379 2,874 Interest expense, net — 3,180 Other income, net: 73 1,674 Income from discontinued operations before income taxes 738 4,891 Income tax provision 1,292 1,384 Income from discontinued operations, net of income taxes $ (554) $ 3,507 The following table summarizes the assets and liabilities which are classified as discontinued operations at March 31, 2022, December 31, 2021 and March 31, 2021. (in thousands) March 31, December 31, March 31, Assets Current assets: Accounts receivable, net $ 11,424 $ 12,643 $ 22,607 Inventories 7,119 6,739 7,424 Other current assets 1,712 1,503 7,105 Current assets held-for-sale 20,255 20,885 37,136 Other assets: Rail assets leased to others, net 3,574 458 580,599 Property, plant and equipment, net 17,375 17,280 18,319 Goodwill 4,167 4,167 4,167 Other intangible assets, net — 24 2,412 Right of use assets, net 19,918 20,999 20,836 Other assets, net 230 241 2,895 Total non-current assets held-for-sale 45,264 43,169 629,228 Total assets held-for-sale $ 65,519 $ 64,054 $ 666,364 Liabilities Current liabilities: Trade and other payables $ 2,864 $ 2,546 $ 4,031 Customer prepayments and deferred revenue — — 2,239 Current maturities of long-term debt — — 7,113 Current operating lease liabilities 4,235 4,672 6,561 Accrued expenses and other current liabilities 3,101 6,161 6,418 Total current liabilities held-for-sale 10,200 13,379 26,362 Long-term lease liabilities 14,738 16,119 16,035 Long-term debt, less current maturities — — 29,137 Non-current liabilities held-for-sale 14,738 16,119 45,172 Total liabilities held-for-sale $ 24,938 $ 29,498 $ 71,534 The following table summarizes cash flow data relating to discontinued operations for the three months ended March 31, 2022 and 2021: Three months ended March 31, (in thousands) 2022 2021 Depreciation and amortization $ — $ 8,887 Capital expenditures (3,284) (2,913) Proceeds from sale of assets 248 5,383 Non-cash operating activities - Gain on sale of railcars — (2,717) Non-cash investing activities - capital expenditures, consisting of unpaid capital expenditure liabilities at period end — (1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Inventories (Details) $ in Thousands, bu in Millions</t>
        </is>
      </c>
      <c r="B1" s="2" t="inlineStr">
        <is>
          <t>Mar. 31, 2022USD ($)bu</t>
        </is>
      </c>
      <c r="C1" s="2" t="inlineStr">
        <is>
          <t>Dec. 31, 2021USD ($)bu</t>
        </is>
      </c>
      <c r="D1" s="2" t="inlineStr">
        <is>
          <t>Mar. 31, 2021USD ($)bu</t>
        </is>
      </c>
    </row>
    <row r="2">
      <c r="A2" s="3" t="inlineStr">
        <is>
          <t>Inventory, Net [Abstract]</t>
        </is>
      </c>
    </row>
    <row r="3">
      <c r="A3" s="4" t="inlineStr">
        <is>
          <t>Grain and other agricultural products</t>
        </is>
      </c>
      <c r="B3" s="6" t="n">
        <v>1435763</v>
      </c>
      <c r="C3" s="6" t="n">
        <v>1427708</v>
      </c>
      <c r="D3" s="6" t="n">
        <v>971914</v>
      </c>
    </row>
    <row r="4">
      <c r="A4" s="4" t="inlineStr">
        <is>
          <t>Frac sand and propane</t>
        </is>
      </c>
      <c r="B4" s="5" t="n">
        <v>17529</v>
      </c>
      <c r="C4" s="5" t="n">
        <v>23780</v>
      </c>
      <c r="D4" s="5" t="n">
        <v>8388</v>
      </c>
    </row>
    <row r="5">
      <c r="A5" s="4" t="inlineStr">
        <is>
          <t>Ethanol and co-products</t>
        </is>
      </c>
      <c r="B5" s="5" t="n">
        <v>193303</v>
      </c>
      <c r="C5" s="5" t="n">
        <v>184354</v>
      </c>
      <c r="D5" s="5" t="n">
        <v>136234</v>
      </c>
    </row>
    <row r="6">
      <c r="A6" s="4" t="inlineStr">
        <is>
          <t>Plant nutrients and cob products</t>
        </is>
      </c>
      <c r="B6" s="5" t="n">
        <v>303708</v>
      </c>
      <c r="C6" s="5" t="n">
        <v>178696</v>
      </c>
      <c r="D6" s="5" t="n">
        <v>171101</v>
      </c>
    </row>
    <row r="7">
      <c r="A7" s="4" t="inlineStr">
        <is>
          <t>Total inventories</t>
        </is>
      </c>
      <c r="B7" s="5" t="n">
        <v>1950303</v>
      </c>
      <c r="C7" s="5" t="n">
        <v>1814538</v>
      </c>
      <c r="D7" s="5" t="n">
        <v>1287637</v>
      </c>
    </row>
    <row r="8">
      <c r="A8" s="4" t="inlineStr">
        <is>
          <t>Readily marketable inventory</t>
        </is>
      </c>
      <c r="B8" s="6" t="n">
        <v>1413500</v>
      </c>
      <c r="C8" s="6" t="n">
        <v>1410900</v>
      </c>
      <c r="D8" s="6" t="n">
        <v>942400</v>
      </c>
    </row>
    <row r="9">
      <c r="A9" s="4" t="inlineStr">
        <is>
          <t>Bushels of grain held in storage for others and excluded from inventory calculations | bu</t>
        </is>
      </c>
      <c r="B9" s="5" t="n">
        <v>1</v>
      </c>
      <c r="C9" s="5" t="n">
        <v>3</v>
      </c>
      <c r="D9" s="10"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2</t>
        </is>
      </c>
      <c r="C1" s="2" t="inlineStr">
        <is>
          <t>Dec. 31, 2021</t>
        </is>
      </c>
      <c r="D1" s="2" t="inlineStr">
        <is>
          <t>Mar. 31, 2021</t>
        </is>
      </c>
    </row>
    <row r="2">
      <c r="A2" s="3" t="inlineStr">
        <is>
          <t>Components of property, plant and equipment</t>
        </is>
      </c>
    </row>
    <row r="3">
      <c r="A3" s="4" t="inlineStr">
        <is>
          <t>Land</t>
        </is>
      </c>
      <c r="B3" s="6" t="n">
        <v>39183</v>
      </c>
      <c r="C3" s="6" t="n">
        <v>39162</v>
      </c>
      <c r="D3" s="6" t="n">
        <v>39357</v>
      </c>
    </row>
    <row r="4">
      <c r="A4" s="4" t="inlineStr">
        <is>
          <t>Land improvements and leasehold improvements</t>
        </is>
      </c>
      <c r="B4" s="5" t="n">
        <v>91061</v>
      </c>
      <c r="C4" s="5" t="n">
        <v>91122</v>
      </c>
      <c r="D4" s="5" t="n">
        <v>92656</v>
      </c>
    </row>
    <row r="5">
      <c r="A5" s="4" t="inlineStr">
        <is>
          <t>Buildings and storage facilities</t>
        </is>
      </c>
      <c r="B5" s="5" t="n">
        <v>369850</v>
      </c>
      <c r="C5" s="5" t="n">
        <v>368577</v>
      </c>
      <c r="D5" s="5" t="n">
        <v>379245</v>
      </c>
    </row>
    <row r="6">
      <c r="A6" s="4" t="inlineStr">
        <is>
          <t>Machinery and equipment</t>
        </is>
      </c>
      <c r="B6" s="5" t="n">
        <v>946352</v>
      </c>
      <c r="C6" s="5" t="n">
        <v>936476</v>
      </c>
      <c r="D6" s="5" t="n">
        <v>912372</v>
      </c>
    </row>
    <row r="7">
      <c r="A7" s="4" t="inlineStr">
        <is>
          <t>Construction in progress</t>
        </is>
      </c>
      <c r="B7" s="5" t="n">
        <v>23512</v>
      </c>
      <c r="C7" s="5" t="n">
        <v>20676</v>
      </c>
      <c r="D7" s="5" t="n">
        <v>16108</v>
      </c>
    </row>
    <row r="8">
      <c r="A8" s="4" t="inlineStr">
        <is>
          <t>Property, plant and equipment, gross</t>
        </is>
      </c>
      <c r="B8" s="5" t="n">
        <v>1469958</v>
      </c>
      <c r="C8" s="5" t="n">
        <v>1456013</v>
      </c>
      <c r="D8" s="5" t="n">
        <v>1439738</v>
      </c>
    </row>
    <row r="9">
      <c r="A9" s="4" t="inlineStr">
        <is>
          <t>Less: accumulated depreciation</t>
        </is>
      </c>
      <c r="B9" s="5" t="n">
        <v>697713</v>
      </c>
      <c r="C9" s="5" t="n">
        <v>669984</v>
      </c>
      <c r="D9" s="5" t="n">
        <v>599788</v>
      </c>
    </row>
    <row r="10">
      <c r="A10" s="4" t="inlineStr">
        <is>
          <t>Property, plant and equipment, net</t>
        </is>
      </c>
      <c r="B10" s="6" t="n">
        <v>772245</v>
      </c>
      <c r="C10" s="6" t="n">
        <v>786029</v>
      </c>
      <c r="D10" s="6" t="n">
        <v>839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Textual)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8300</v>
      </c>
      <c r="C4" s="6" t="n">
        <v>31100</v>
      </c>
    </row>
    <row r="5">
      <c r="A5" s="4" t="inlineStr">
        <is>
          <t>Proceeds from sale of assets</t>
        </is>
      </c>
      <c r="B5" s="6" t="n">
        <v>248</v>
      </c>
      <c r="C5" s="6" t="n">
        <v>53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Short-term and Long-term Debt (Details) - USD ($) $ in Thousands</t>
        </is>
      </c>
      <c r="B1" s="2" t="inlineStr">
        <is>
          <t>Mar. 31, 2022</t>
        </is>
      </c>
      <c r="C1" s="2" t="inlineStr">
        <is>
          <t>Dec. 31, 2021</t>
        </is>
      </c>
      <c r="D1" s="2" t="inlineStr">
        <is>
          <t>Mar. 31, 2021</t>
        </is>
      </c>
    </row>
    <row r="2">
      <c r="A2" s="3" t="inlineStr">
        <is>
          <t>Debt Instrument [Line Items]</t>
        </is>
      </c>
    </row>
    <row r="3">
      <c r="A3" s="4" t="inlineStr">
        <is>
          <t>Short-term debt</t>
        </is>
      </c>
      <c r="B3" s="6" t="n">
        <v>1449768</v>
      </c>
      <c r="C3" s="6" t="n">
        <v>501792</v>
      </c>
      <c r="D3" s="6" t="n">
        <v>915205</v>
      </c>
    </row>
    <row r="4">
      <c r="A4" s="3" t="inlineStr">
        <is>
          <t>Long-term debt</t>
        </is>
      </c>
    </row>
    <row r="5">
      <c r="A5" s="4" t="inlineStr">
        <is>
          <t>Current maturities of long-term debt</t>
        </is>
      </c>
      <c r="B5" s="5" t="n">
        <v>54158</v>
      </c>
      <c r="C5" s="5" t="n">
        <v>32256</v>
      </c>
      <c r="D5" s="5" t="n">
        <v>42824</v>
      </c>
    </row>
    <row r="6">
      <c r="A6" s="4" t="inlineStr">
        <is>
          <t>Total current maturities of long-term debt</t>
        </is>
      </c>
      <c r="B6" s="5" t="n">
        <v>54158</v>
      </c>
      <c r="C6" s="5" t="n">
        <v>32256</v>
      </c>
      <c r="D6" s="5" t="n">
        <v>42824</v>
      </c>
    </row>
    <row r="7">
      <c r="A7" s="4" t="inlineStr">
        <is>
          <t>Long-term debt, less current maturities</t>
        </is>
      </c>
      <c r="B7" s="5" t="n">
        <v>571181</v>
      </c>
      <c r="C7" s="5" t="n">
        <v>600487</v>
      </c>
      <c r="D7" s="5" t="n">
        <v>877583</v>
      </c>
    </row>
    <row r="8">
      <c r="A8" s="4" t="inlineStr">
        <is>
          <t>Total long-term debt, less: current maturities</t>
        </is>
      </c>
      <c r="B8" s="5" t="n">
        <v>571181</v>
      </c>
      <c r="C8" s="5" t="n">
        <v>600487</v>
      </c>
      <c r="D8" s="5" t="n">
        <v>877583</v>
      </c>
    </row>
    <row r="9">
      <c r="A9" s="4" t="inlineStr">
        <is>
          <t>Nonrecourse</t>
        </is>
      </c>
    </row>
    <row r="10">
      <c r="A10" s="3" t="inlineStr">
        <is>
          <t>Debt Instrument [Line Items]</t>
        </is>
      </c>
    </row>
    <row r="11">
      <c r="A11" s="4" t="inlineStr">
        <is>
          <t>Short-term debt</t>
        </is>
      </c>
      <c r="B11" s="5" t="n">
        <v>148216</v>
      </c>
      <c r="C11" s="5" t="n">
        <v>65485</v>
      </c>
      <c r="D11" s="5" t="n">
        <v>140730</v>
      </c>
    </row>
    <row r="12">
      <c r="A12" s="3" t="inlineStr">
        <is>
          <t>Long-term debt</t>
        </is>
      </c>
    </row>
    <row r="13">
      <c r="A13" s="4" t="inlineStr">
        <is>
          <t>Current maturities of long-term debt</t>
        </is>
      </c>
      <c r="B13" s="5" t="n">
        <v>7959</v>
      </c>
      <c r="C13" s="5" t="n">
        <v>7601</v>
      </c>
      <c r="D13" s="5" t="n">
        <v>118</v>
      </c>
    </row>
    <row r="14">
      <c r="A14" s="4" t="inlineStr">
        <is>
          <t>Long-term debt, less current maturities</t>
        </is>
      </c>
      <c r="B14" s="5" t="n">
        <v>62675</v>
      </c>
      <c r="C14" s="5" t="n">
        <v>64972</v>
      </c>
      <c r="D14" s="5" t="n">
        <v>126772</v>
      </c>
    </row>
    <row r="15">
      <c r="A15" s="4" t="inlineStr">
        <is>
          <t>Recourse</t>
        </is>
      </c>
    </row>
    <row r="16">
      <c r="A16" s="3" t="inlineStr">
        <is>
          <t>Debt Instrument [Line Items]</t>
        </is>
      </c>
    </row>
    <row r="17">
      <c r="A17" s="4" t="inlineStr">
        <is>
          <t>Short-term debt</t>
        </is>
      </c>
      <c r="B17" s="5" t="n">
        <v>1301552</v>
      </c>
      <c r="C17" s="5" t="n">
        <v>436307</v>
      </c>
      <c r="D17" s="5" t="n">
        <v>774475</v>
      </c>
    </row>
    <row r="18">
      <c r="A18" s="3" t="inlineStr">
        <is>
          <t>Long-term debt</t>
        </is>
      </c>
    </row>
    <row r="19">
      <c r="A19" s="4" t="inlineStr">
        <is>
          <t>Current maturities of long-term debt</t>
        </is>
      </c>
      <c r="B19" s="5" t="n">
        <v>46199</v>
      </c>
      <c r="C19" s="5" t="n">
        <v>24655</v>
      </c>
      <c r="D19" s="5" t="n">
        <v>42706</v>
      </c>
    </row>
    <row r="20">
      <c r="A20" s="4" t="inlineStr">
        <is>
          <t>Long-term debt, less current maturities</t>
        </is>
      </c>
      <c r="B20" s="6" t="n">
        <v>508506</v>
      </c>
      <c r="C20" s="6" t="n">
        <v>535515</v>
      </c>
      <c r="D20" s="6" t="n">
        <v>7508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 $ in Millions</t>
        </is>
      </c>
      <c r="B1" s="2" t="inlineStr">
        <is>
          <t>Mar. 31, 2022</t>
        </is>
      </c>
      <c r="C1" s="2" t="inlineStr">
        <is>
          <t>Mar. 28, 2022</t>
        </is>
      </c>
      <c r="D1" s="2" t="inlineStr">
        <is>
          <t>Mar. 09, 2022</t>
        </is>
      </c>
      <c r="E1" s="2" t="inlineStr">
        <is>
          <t>Mar. 02, 2022</t>
        </is>
      </c>
      <c r="F1" s="2" t="inlineStr">
        <is>
          <t>Dec. 31, 2021</t>
        </is>
      </c>
      <c r="G1" s="2" t="inlineStr">
        <is>
          <t>Mar. 31, 2021</t>
        </is>
      </c>
      <c r="H1" s="2" t="inlineStr">
        <is>
          <t>Jan. 11, 2019</t>
        </is>
      </c>
    </row>
    <row r="2">
      <c r="A2" s="4" t="inlineStr">
        <is>
          <t>Notes payable</t>
        </is>
      </c>
    </row>
    <row r="3">
      <c r="A3" s="3" t="inlineStr">
        <is>
          <t>Line of Credit Facility [Line Items]</t>
        </is>
      </c>
    </row>
    <row r="4">
      <c r="A4" s="4" t="inlineStr">
        <is>
          <t>Credit facility, maximum borrowing capacity</t>
        </is>
      </c>
      <c r="D4" s="6" t="n">
        <v>450</v>
      </c>
      <c r="E4" s="6" t="n">
        <v>250</v>
      </c>
    </row>
    <row r="5">
      <c r="A5" s="4" t="inlineStr">
        <is>
          <t>Line of credit</t>
        </is>
      </c>
      <c r="B5" s="6" t="n">
        <v>350</v>
      </c>
    </row>
    <row r="6">
      <c r="A6" s="4" t="inlineStr">
        <is>
          <t>Estimate of Fair Value Measurement</t>
        </is>
      </c>
    </row>
    <row r="7">
      <c r="A7" s="3" t="inlineStr">
        <is>
          <t>Line of Credit Facility [Line Items]</t>
        </is>
      </c>
    </row>
    <row r="8">
      <c r="A8" s="4" t="inlineStr">
        <is>
          <t>Long-term debt, fair value</t>
        </is>
      </c>
      <c r="B8" s="10" t="n">
        <v>633.9</v>
      </c>
      <c r="F8" s="11" t="n">
        <v>650.7</v>
      </c>
      <c r="G8" s="11" t="n">
        <v>940.7</v>
      </c>
    </row>
    <row r="9">
      <c r="A9" s="4" t="inlineStr">
        <is>
          <t>Line of credit</t>
        </is>
      </c>
    </row>
    <row r="10">
      <c r="A10" s="3" t="inlineStr">
        <is>
          <t>Line of Credit Facility [Line Items]</t>
        </is>
      </c>
    </row>
    <row r="11">
      <c r="A11" s="4" t="inlineStr">
        <is>
          <t>Credit facility, maximum borrowing capacity</t>
        </is>
      </c>
      <c r="B11" s="10" t="n">
        <v>2031.4</v>
      </c>
    </row>
    <row r="12">
      <c r="A12" s="4" t="inlineStr">
        <is>
          <t>Total available for borrowings under lines of credit</t>
        </is>
      </c>
      <c r="B12" s="11" t="n">
        <v>907.3</v>
      </c>
    </row>
    <row r="13">
      <c r="A13" s="4" t="inlineStr">
        <is>
          <t>Line of credit | Revolving line of credit</t>
        </is>
      </c>
    </row>
    <row r="14">
      <c r="A14" s="3" t="inlineStr">
        <is>
          <t>Line of Credit Facility [Line Items]</t>
        </is>
      </c>
    </row>
    <row r="15">
      <c r="A15" s="4" t="inlineStr">
        <is>
          <t>Credit facility, maximum borrowing capacity</t>
        </is>
      </c>
      <c r="C15" s="6" t="n">
        <v>1550</v>
      </c>
      <c r="H15" s="6" t="n">
        <v>900</v>
      </c>
    </row>
    <row r="16">
      <c r="A16" s="4" t="inlineStr">
        <is>
          <t>Notes payable | Long term note due 2027</t>
        </is>
      </c>
    </row>
    <row r="17">
      <c r="A17" s="3" t="inlineStr">
        <is>
          <t>Line of Credit Facility [Line Items]</t>
        </is>
      </c>
    </row>
    <row r="18">
      <c r="A18" s="4" t="inlineStr">
        <is>
          <t>Debt amount</t>
        </is>
      </c>
      <c r="C18" s="10" t="n">
        <v>140.6</v>
      </c>
    </row>
    <row r="19">
      <c r="A19" s="4" t="inlineStr">
        <is>
          <t>Notes payable | Long term note due 2029</t>
        </is>
      </c>
    </row>
    <row r="20">
      <c r="A20" s="3" t="inlineStr">
        <is>
          <t>Line of Credit Facility [Line Items]</t>
        </is>
      </c>
    </row>
    <row r="21">
      <c r="A21" s="4" t="inlineStr">
        <is>
          <t>Debt amount</t>
        </is>
      </c>
      <c r="C21" s="11" t="n">
        <v>20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3 Months Ended</t>
        </is>
      </c>
    </row>
    <row r="2">
      <c r="B2" s="2" t="inlineStr">
        <is>
          <t>Mar. 31, 2022</t>
        </is>
      </c>
    </row>
    <row r="3">
      <c r="A3" s="3" t="inlineStr">
        <is>
          <t>Derivative [Line Items]</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 from external customers</t>
        </is>
      </c>
      <c r="B4" s="6" t="n">
        <v>3977954</v>
      </c>
      <c r="C4" s="6" t="n">
        <v>2594719</v>
      </c>
    </row>
    <row r="5">
      <c r="A5" s="4" t="inlineStr">
        <is>
          <t>Cost of sales and merchandising revenues</t>
        </is>
      </c>
      <c r="B5" s="5" t="n">
        <v>3858419</v>
      </c>
      <c r="C5" s="5" t="n">
        <v>2481278</v>
      </c>
    </row>
    <row r="6">
      <c r="A6" s="4" t="inlineStr">
        <is>
          <t>Gross profit</t>
        </is>
      </c>
      <c r="B6" s="5" t="n">
        <v>119535</v>
      </c>
      <c r="C6" s="5" t="n">
        <v>113441</v>
      </c>
    </row>
    <row r="7">
      <c r="A7" s="4" t="inlineStr">
        <is>
          <t>Operating, administrative and general expenses</t>
        </is>
      </c>
      <c r="B7" s="5" t="n">
        <v>101987</v>
      </c>
      <c r="C7" s="5" t="n">
        <v>96998</v>
      </c>
    </row>
    <row r="8">
      <c r="A8" s="4" t="inlineStr">
        <is>
          <t>Interest expense, net</t>
        </is>
      </c>
      <c r="B8" s="5" t="n">
        <v>10859</v>
      </c>
      <c r="C8" s="5" t="n">
        <v>9989</v>
      </c>
    </row>
    <row r="9">
      <c r="A9" s="3" t="inlineStr">
        <is>
          <t>Other income, net:</t>
        </is>
      </c>
    </row>
    <row r="10">
      <c r="A10" s="4" t="inlineStr">
        <is>
          <t>Equity in earnings (losses) of affiliates, net</t>
        </is>
      </c>
      <c r="B10" s="5" t="n">
        <v>-244</v>
      </c>
      <c r="C10" s="5" t="n">
        <v>1794</v>
      </c>
    </row>
    <row r="11">
      <c r="A11" s="4" t="inlineStr">
        <is>
          <t>Other income, net</t>
        </is>
      </c>
      <c r="B11" s="5" t="n">
        <v>4162</v>
      </c>
      <c r="C11" s="5" t="n">
        <v>5868</v>
      </c>
    </row>
    <row r="12">
      <c r="A12" s="4" t="inlineStr">
        <is>
          <t>Income before income taxes from continuing operations</t>
        </is>
      </c>
      <c r="B12" s="5" t="n">
        <v>10607</v>
      </c>
      <c r="C12" s="5" t="n">
        <v>14116</v>
      </c>
    </row>
    <row r="13">
      <c r="A13" s="4" t="inlineStr">
        <is>
          <t>Income tax provision from continuing operations</t>
        </is>
      </c>
      <c r="B13" s="5" t="n">
        <v>4103</v>
      </c>
      <c r="C13" s="5" t="n">
        <v>4361</v>
      </c>
    </row>
    <row r="14">
      <c r="A14" s="4" t="inlineStr">
        <is>
          <t>Net income from continuing operations</t>
        </is>
      </c>
      <c r="B14" s="5" t="n">
        <v>6504</v>
      </c>
      <c r="C14" s="5" t="n">
        <v>9755</v>
      </c>
    </row>
    <row r="15">
      <c r="A15" s="4" t="inlineStr">
        <is>
          <t>Income (loss) from discontinued operations, net of income taxes</t>
        </is>
      </c>
      <c r="B15" s="5" t="n">
        <v>-554</v>
      </c>
      <c r="C15" s="5" t="n">
        <v>3507</v>
      </c>
    </row>
    <row r="16">
      <c r="A16" s="4" t="inlineStr">
        <is>
          <t>Net income</t>
        </is>
      </c>
      <c r="B16" s="5" t="n">
        <v>5950</v>
      </c>
      <c r="C16" s="5" t="n">
        <v>13262</v>
      </c>
    </row>
    <row r="17">
      <c r="A17" s="4" t="inlineStr">
        <is>
          <t>Net income (loss) attributable to noncontrolling interests</t>
        </is>
      </c>
      <c r="B17" s="5" t="n">
        <v>447</v>
      </c>
      <c r="C17" s="5" t="n">
        <v>-1845</v>
      </c>
    </row>
    <row r="18">
      <c r="A18" s="4" t="inlineStr">
        <is>
          <t>Net income attributable to The Andersons, Inc.</t>
        </is>
      </c>
      <c r="B18" s="6" t="n">
        <v>5503</v>
      </c>
      <c r="C18" s="6" t="n">
        <v>15107</v>
      </c>
    </row>
    <row r="19">
      <c r="A19" s="4" t="inlineStr">
        <is>
          <t>Average number of shares outstanding - basic (in shares)</t>
        </is>
      </c>
      <c r="B19" s="5" t="n">
        <v>33738</v>
      </c>
      <c r="C19" s="5" t="n">
        <v>33188</v>
      </c>
    </row>
    <row r="20">
      <c r="A20" s="4" t="inlineStr">
        <is>
          <t>Average number of share outstanding - diluted (in shares)</t>
        </is>
      </c>
      <c r="B20" s="5" t="n">
        <v>34279</v>
      </c>
      <c r="C20" s="5" t="n">
        <v>33577</v>
      </c>
    </row>
    <row r="21">
      <c r="A21" s="3" t="inlineStr">
        <is>
          <t>Basic earnings (loss):</t>
        </is>
      </c>
    </row>
    <row r="22">
      <c r="A22" s="4" t="inlineStr">
        <is>
          <t>Continuing operations (in dollars per share)</t>
        </is>
      </c>
      <c r="B22" s="7" t="n">
        <v>0.18</v>
      </c>
      <c r="C22" s="7" t="n">
        <v>0.35</v>
      </c>
    </row>
    <row r="23">
      <c r="A23" s="4" t="inlineStr">
        <is>
          <t>Discontinued operations (in dollars per share)</t>
        </is>
      </c>
      <c r="B23" s="8" t="n">
        <v>-0.02</v>
      </c>
      <c r="C23" s="8" t="n">
        <v>0.11</v>
      </c>
    </row>
    <row r="24">
      <c r="A24" s="4" t="inlineStr">
        <is>
          <t>Earnings per common share - basic (dollars per share)</t>
        </is>
      </c>
      <c r="B24" s="8" t="n">
        <v>0.16</v>
      </c>
      <c r="C24" s="8" t="n">
        <v>0.46</v>
      </c>
    </row>
    <row r="25">
      <c r="A25" s="3" t="inlineStr">
        <is>
          <t>Diluted earnings (loss):</t>
        </is>
      </c>
    </row>
    <row r="26">
      <c r="A26" s="4" t="inlineStr">
        <is>
          <t>Continuing operations (in dollars per share)</t>
        </is>
      </c>
      <c r="B26" s="8" t="n">
        <v>0.18</v>
      </c>
      <c r="C26" s="8" t="n">
        <v>0.35</v>
      </c>
    </row>
    <row r="27">
      <c r="A27" s="4" t="inlineStr">
        <is>
          <t>Discontinued operations (in dollars per share)</t>
        </is>
      </c>
      <c r="B27" s="8" t="n">
        <v>-0.02</v>
      </c>
      <c r="C27" s="8" t="n">
        <v>0.1</v>
      </c>
    </row>
    <row r="28">
      <c r="A28" s="4" t="inlineStr">
        <is>
          <t>Earnings per common share - diluted (dollars per share)</t>
        </is>
      </c>
      <c r="B28" s="7" t="n">
        <v>0.16</v>
      </c>
      <c r="C28" s="7" t="n">
        <v>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Mar. 31, 2022</t>
        </is>
      </c>
      <c r="C1" s="2" t="inlineStr">
        <is>
          <t>Dec. 31, 2021</t>
        </is>
      </c>
      <c r="D1" s="2" t="inlineStr">
        <is>
          <t>Mar. 31, 2021</t>
        </is>
      </c>
    </row>
    <row r="2">
      <c r="A2" s="3" t="inlineStr">
        <is>
          <t>Estimated fair value of Company's commodity derivative instruments for cash collateral and associated cash as collateral</t>
        </is>
      </c>
    </row>
    <row r="3">
      <c r="A3" s="4" t="inlineStr">
        <is>
          <t>Net derivative asset position, Collateral paid (received)</t>
        </is>
      </c>
      <c r="B3" s="6" t="n">
        <v>409743</v>
      </c>
      <c r="C3" s="6" t="n">
        <v>165250</v>
      </c>
      <c r="D3" s="6" t="n">
        <v>95533</v>
      </c>
    </row>
    <row r="4">
      <c r="A4" s="4" t="inlineStr">
        <is>
          <t>Net derivative liability position, Fair value of derivatives</t>
        </is>
      </c>
      <c r="B4" s="5" t="n">
        <v>-144937</v>
      </c>
      <c r="C4" s="5" t="n">
        <v>-36843</v>
      </c>
      <c r="D4" s="5" t="n">
        <v>-76388</v>
      </c>
    </row>
    <row r="5">
      <c r="A5" s="4" t="inlineStr">
        <is>
          <t>Net derivative asset position, net</t>
        </is>
      </c>
      <c r="B5" s="6" t="n">
        <v>264806</v>
      </c>
      <c r="C5" s="6" t="n">
        <v>128407</v>
      </c>
      <c r="D5" s="6" t="n">
        <v>19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USD ($) $ in Thousands</t>
        </is>
      </c>
      <c r="B1" s="2" t="inlineStr">
        <is>
          <t>Mar. 31, 2022</t>
        </is>
      </c>
      <c r="C1" s="2" t="inlineStr">
        <is>
          <t>Dec. 31, 2021</t>
        </is>
      </c>
      <c r="D1" s="2" t="inlineStr">
        <is>
          <t>Mar. 31, 2021</t>
        </is>
      </c>
    </row>
    <row r="2">
      <c r="A2" s="3" t="inlineStr">
        <is>
          <t>Derivatives, Fair Value [Line Items]</t>
        </is>
      </c>
    </row>
    <row r="3">
      <c r="A3" s="4" t="inlineStr">
        <is>
          <t>Commodity derivative liabilities</t>
        </is>
      </c>
      <c r="B3" s="6" t="n">
        <v>-144937</v>
      </c>
      <c r="C3" s="6" t="n">
        <v>-36843</v>
      </c>
      <c r="D3" s="6" t="n">
        <v>-76388</v>
      </c>
    </row>
    <row r="4">
      <c r="A4" s="4" t="inlineStr">
        <is>
          <t>Commodity derivative assets - current</t>
        </is>
      </c>
      <c r="B4" s="5" t="n">
        <v>769916</v>
      </c>
      <c r="C4" s="5" t="n">
        <v>410813</v>
      </c>
      <c r="D4" s="5" t="n">
        <v>317939</v>
      </c>
    </row>
    <row r="5">
      <c r="A5" s="4" t="inlineStr">
        <is>
          <t>Commodity derivative liabilities - current</t>
        </is>
      </c>
      <c r="B5" s="5" t="n">
        <v>-216836</v>
      </c>
      <c r="C5" s="5" t="n">
        <v>-128911</v>
      </c>
      <c r="D5" s="5" t="n">
        <v>-91448</v>
      </c>
    </row>
    <row r="6">
      <c r="A6" s="4" t="inlineStr">
        <is>
          <t>Commodity</t>
        </is>
      </c>
    </row>
    <row r="7">
      <c r="A7" s="3" t="inlineStr">
        <is>
          <t>Derivatives, Fair Value [Line Items]</t>
        </is>
      </c>
    </row>
    <row r="8">
      <c r="A8" s="4" t="inlineStr">
        <is>
          <t>Commodity derivative assets</t>
        </is>
      </c>
      <c r="B8" s="5" t="n">
        <v>689869</v>
      </c>
      <c r="C8" s="5" t="n">
        <v>368969</v>
      </c>
      <c r="D8" s="5" t="n">
        <v>385332</v>
      </c>
    </row>
    <row r="9">
      <c r="A9" s="4" t="inlineStr">
        <is>
          <t>Commodity derivative liabilities</t>
        </is>
      </c>
      <c r="B9" s="5" t="n">
        <v>-536015</v>
      </c>
      <c r="C9" s="5" t="n">
        <v>-249114</v>
      </c>
      <c r="D9" s="5" t="n">
        <v>-249550</v>
      </c>
    </row>
    <row r="10">
      <c r="A10" s="4" t="inlineStr">
        <is>
          <t>Cash collateral paid</t>
        </is>
      </c>
      <c r="B10" s="5" t="n">
        <v>409743</v>
      </c>
      <c r="C10" s="5" t="n">
        <v>165250</v>
      </c>
    </row>
    <row r="11">
      <c r="A11" s="4" t="inlineStr">
        <is>
          <t>Cash collateral paid</t>
        </is>
      </c>
      <c r="D11" s="5" t="n">
        <v>95533</v>
      </c>
    </row>
    <row r="12">
      <c r="A12" s="4" t="inlineStr">
        <is>
          <t>Total</t>
        </is>
      </c>
      <c r="B12" s="5" t="n">
        <v>563597</v>
      </c>
      <c r="C12" s="5" t="n">
        <v>285105</v>
      </c>
      <c r="D12" s="5" t="n">
        <v>231315</v>
      </c>
    </row>
    <row r="13">
      <c r="A13" s="4" t="inlineStr">
        <is>
          <t>Commodity | Commodity Derivative Assets - Current</t>
        </is>
      </c>
    </row>
    <row r="14">
      <c r="A14" s="3" t="inlineStr">
        <is>
          <t>Derivatives, Fair Value [Line Items]</t>
        </is>
      </c>
    </row>
    <row r="15">
      <c r="A15" s="4" t="inlineStr">
        <is>
          <t>Commodity derivative assets</t>
        </is>
      </c>
      <c r="B15" s="5" t="n">
        <v>637947</v>
      </c>
      <c r="C15" s="5" t="n">
        <v>339321</v>
      </c>
      <c r="D15" s="5" t="n">
        <v>357802</v>
      </c>
    </row>
    <row r="16">
      <c r="A16" s="4" t="inlineStr">
        <is>
          <t>Commodity derivative liabilities</t>
        </is>
      </c>
      <c r="B16" s="5" t="n">
        <v>-276874</v>
      </c>
      <c r="C16" s="5" t="n">
        <v>-93758</v>
      </c>
      <c r="D16" s="5" t="n">
        <v>-123480</v>
      </c>
    </row>
    <row r="17">
      <c r="A17" s="4" t="inlineStr">
        <is>
          <t>Cash collateral paid</t>
        </is>
      </c>
      <c r="B17" s="5" t="n">
        <v>408843</v>
      </c>
      <c r="C17" s="5" t="n">
        <v>165250</v>
      </c>
    </row>
    <row r="18">
      <c r="A18" s="4" t="inlineStr">
        <is>
          <t>Cash collateral paid</t>
        </is>
      </c>
      <c r="D18" s="5" t="n">
        <v>83617</v>
      </c>
    </row>
    <row r="19">
      <c r="A19" s="4" t="inlineStr">
        <is>
          <t>Commodity derivative assets - current</t>
        </is>
      </c>
      <c r="B19" s="5" t="n">
        <v>769916</v>
      </c>
      <c r="C19" s="5" t="n">
        <v>410813</v>
      </c>
      <c r="D19" s="5" t="n">
        <v>317939</v>
      </c>
    </row>
    <row r="20">
      <c r="A20" s="4" t="inlineStr">
        <is>
          <t>Commodity | Commodity Derivative Assets - Noncurrent</t>
        </is>
      </c>
    </row>
    <row r="21">
      <c r="A21" s="3" t="inlineStr">
        <is>
          <t>Derivatives, Fair Value [Line Items]</t>
        </is>
      </c>
    </row>
    <row r="22">
      <c r="A22" s="4" t="inlineStr">
        <is>
          <t>Commodity derivative assets</t>
        </is>
      </c>
      <c r="B22" s="5" t="n">
        <v>15860</v>
      </c>
      <c r="C22" s="5" t="n">
        <v>4677</v>
      </c>
      <c r="D22" s="5" t="n">
        <v>6762</v>
      </c>
    </row>
    <row r="23">
      <c r="A23" s="4" t="inlineStr">
        <is>
          <t>Commodity derivative liabilities</t>
        </is>
      </c>
      <c r="B23" s="5" t="n">
        <v>-848</v>
      </c>
      <c r="C23" s="5" t="n">
        <v>-105</v>
      </c>
      <c r="D23" s="5" t="n">
        <v>-925</v>
      </c>
    </row>
    <row r="24">
      <c r="A24" s="4" t="inlineStr">
        <is>
          <t>Cash collateral paid</t>
        </is>
      </c>
      <c r="B24" s="5" t="n">
        <v>0</v>
      </c>
      <c r="C24" s="5" t="n">
        <v>0</v>
      </c>
    </row>
    <row r="25">
      <c r="A25" s="4" t="inlineStr">
        <is>
          <t>Cash collateral paid</t>
        </is>
      </c>
      <c r="D25" s="5" t="n">
        <v>0</v>
      </c>
    </row>
    <row r="26">
      <c r="A26" s="4" t="inlineStr">
        <is>
          <t>Commodity derivative assets - noncurrent</t>
        </is>
      </c>
      <c r="B26" s="5" t="n">
        <v>15012</v>
      </c>
      <c r="C26" s="5" t="n">
        <v>4572</v>
      </c>
      <c r="D26" s="5" t="n">
        <v>5837</v>
      </c>
    </row>
    <row r="27">
      <c r="A27" s="4" t="inlineStr">
        <is>
          <t>Commodity | Commodity Derivative Liabilities - Current</t>
        </is>
      </c>
    </row>
    <row r="28">
      <c r="A28" s="3" t="inlineStr">
        <is>
          <t>Derivatives, Fair Value [Line Items]</t>
        </is>
      </c>
    </row>
    <row r="29">
      <c r="A29" s="4" t="inlineStr">
        <is>
          <t>Commodity derivative assets</t>
        </is>
      </c>
      <c r="B29" s="5" t="n">
        <v>34798</v>
      </c>
      <c r="C29" s="5" t="n">
        <v>23762</v>
      </c>
      <c r="D29" s="5" t="n">
        <v>20752</v>
      </c>
    </row>
    <row r="30">
      <c r="A30" s="4" t="inlineStr">
        <is>
          <t>Commodity derivative liabilities</t>
        </is>
      </c>
      <c r="B30" s="5" t="n">
        <v>-252534</v>
      </c>
      <c r="C30" s="5" t="n">
        <v>-152673</v>
      </c>
      <c r="D30" s="5" t="n">
        <v>-124116</v>
      </c>
    </row>
    <row r="31">
      <c r="A31" s="4" t="inlineStr">
        <is>
          <t>Cash collateral paid</t>
        </is>
      </c>
      <c r="B31" s="5" t="n">
        <v>900</v>
      </c>
      <c r="C31" s="5" t="n">
        <v>0</v>
      </c>
    </row>
    <row r="32">
      <c r="A32" s="4" t="inlineStr">
        <is>
          <t>Cash collateral paid</t>
        </is>
      </c>
      <c r="D32" s="5" t="n">
        <v>11916</v>
      </c>
    </row>
    <row r="33">
      <c r="A33" s="4" t="inlineStr">
        <is>
          <t>Commodity derivative liabilities - current</t>
        </is>
      </c>
      <c r="B33" s="5" t="n">
        <v>-216836</v>
      </c>
      <c r="C33" s="5" t="n">
        <v>-128911</v>
      </c>
      <c r="D33" s="5" t="n">
        <v>-91448</v>
      </c>
    </row>
    <row r="34">
      <c r="A34" s="4" t="inlineStr">
        <is>
          <t>Commodity | Commodity Derivative Liabilities - Noncurrent</t>
        </is>
      </c>
    </row>
    <row r="35">
      <c r="A35" s="3" t="inlineStr">
        <is>
          <t>Derivatives, Fair Value [Line Items]</t>
        </is>
      </c>
    </row>
    <row r="36">
      <c r="A36" s="4" t="inlineStr">
        <is>
          <t>Commodity derivative assets</t>
        </is>
      </c>
      <c r="B36" s="5" t="n">
        <v>1264</v>
      </c>
      <c r="C36" s="5" t="n">
        <v>1209</v>
      </c>
      <c r="D36" s="5" t="n">
        <v>16</v>
      </c>
    </row>
    <row r="37">
      <c r="A37" s="4" t="inlineStr">
        <is>
          <t>Commodity derivative liabilities</t>
        </is>
      </c>
      <c r="B37" s="5" t="n">
        <v>-5759</v>
      </c>
      <c r="C37" s="5" t="n">
        <v>-2578</v>
      </c>
      <c r="D37" s="5" t="n">
        <v>-1029</v>
      </c>
    </row>
    <row r="38">
      <c r="A38" s="4" t="inlineStr">
        <is>
          <t>Cash collateral paid</t>
        </is>
      </c>
      <c r="B38" s="5" t="n">
        <v>0</v>
      </c>
      <c r="C38" s="5" t="n">
        <v>0</v>
      </c>
    </row>
    <row r="39">
      <c r="A39" s="4" t="inlineStr">
        <is>
          <t>Cash collateral paid</t>
        </is>
      </c>
      <c r="D39" s="5" t="n">
        <v>0</v>
      </c>
    </row>
    <row r="40">
      <c r="A40" s="4" t="inlineStr">
        <is>
          <t>Commodity derivative liabilities - noncurrent</t>
        </is>
      </c>
      <c r="B40" s="6" t="n">
        <v>-4495</v>
      </c>
      <c r="C40" s="6" t="n">
        <v>-1369</v>
      </c>
      <c r="D40" s="6" t="n">
        <v>-1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Gains and Losses) (Details) - USD ($) $ in Thousands</t>
        </is>
      </c>
      <c r="B1" s="2" t="inlineStr">
        <is>
          <t>3 Months Ended</t>
        </is>
      </c>
    </row>
    <row r="2">
      <c r="B2" s="2" t="inlineStr">
        <is>
          <t>Mar. 31, 2022</t>
        </is>
      </c>
      <c r="C2" s="2" t="inlineStr">
        <is>
          <t>Mar. 31, 2021</t>
        </is>
      </c>
    </row>
    <row r="3">
      <c r="A3" s="4" t="inlineStr">
        <is>
          <t>Commodity | Cost of sales and merchandising revenues</t>
        </is>
      </c>
    </row>
    <row r="4">
      <c r="A4" s="3" t="inlineStr">
        <is>
          <t>Derivative Instruments, Gain (Loss) [Line Items]</t>
        </is>
      </c>
    </row>
    <row r="5">
      <c r="A5" s="4" t="inlineStr">
        <is>
          <t>Gains (losses) on derivatives instruments recognized in earnings</t>
        </is>
      </c>
      <c r="B5" s="6" t="n">
        <v>33998</v>
      </c>
      <c r="C5" s="6" t="n">
        <v>166985</v>
      </c>
    </row>
    <row r="6">
      <c r="A6" s="4" t="inlineStr">
        <is>
          <t>Not Designated as Hedging Instrument | Interest rate contracts | Operating, administrative and general expenses</t>
        </is>
      </c>
    </row>
    <row r="7">
      <c r="A7" s="3" t="inlineStr">
        <is>
          <t>Derivative Instruments, Gain (Loss) [Line Items]</t>
        </is>
      </c>
    </row>
    <row r="8">
      <c r="A8" s="4" t="inlineStr">
        <is>
          <t>Gains (losses) on derivatives instruments recognized in earnings</t>
        </is>
      </c>
      <c r="B8" s="5" t="n">
        <v>9</v>
      </c>
      <c r="C8" s="5" t="n">
        <v>354</v>
      </c>
    </row>
    <row r="9">
      <c r="A9" s="4" t="inlineStr">
        <is>
          <t>Designated as Hedging Instrument | Interest rate contracts</t>
        </is>
      </c>
    </row>
    <row r="10">
      <c r="A10" s="3" t="inlineStr">
        <is>
          <t>Derivative Instruments, Gain (Loss) [Line Items]</t>
        </is>
      </c>
    </row>
    <row r="11">
      <c r="A11" s="4" t="inlineStr">
        <is>
          <t>Interest rate derivative gains (losses) included in Other comprehensive income (loss)</t>
        </is>
      </c>
      <c r="B11" s="5" t="n">
        <v>16540</v>
      </c>
      <c r="C11" s="5" t="n">
        <v>-12947</v>
      </c>
    </row>
    <row r="12">
      <c r="A12" s="4" t="inlineStr">
        <is>
          <t>Designated as Hedging Instrument | Interest rate contracts | Operating, administrative and general expenses</t>
        </is>
      </c>
    </row>
    <row r="13">
      <c r="A13" s="3" t="inlineStr">
        <is>
          <t>Derivative Instruments, Gain (Loss) [Line Items]</t>
        </is>
      </c>
    </row>
    <row r="14">
      <c r="A14" s="4" t="inlineStr">
        <is>
          <t>Interest rate derivative gains (losses) included in Interest expense, net</t>
        </is>
      </c>
      <c r="B14" s="6" t="n">
        <v>-1443</v>
      </c>
      <c r="C14" s="6" t="n">
        <v>-16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6" customWidth="1" min="5" max="5"/>
    <col width="17" customWidth="1" min="6" max="6"/>
    <col width="15" customWidth="1" min="7" max="7"/>
    <col width="16" customWidth="1" min="8" max="8"/>
    <col width="17" customWidth="1" min="9" max="9"/>
    <col width="15" customWidth="1" min="10" max="10"/>
  </cols>
  <sheetData>
    <row r="1">
      <c r="A1" s="1" t="inlineStr">
        <is>
          <t>Derivatives (Volume of Contracts Outstanding) (Details) gal in Thousands, bu in Thousands, T in Thousands</t>
        </is>
      </c>
      <c r="B1" s="2" t="inlineStr">
        <is>
          <t>Mar. 31, 2022bu</t>
        </is>
      </c>
      <c r="C1" s="2" t="inlineStr">
        <is>
          <t>Mar. 31, 2022gal</t>
        </is>
      </c>
      <c r="D1" s="2" t="inlineStr">
        <is>
          <t>Mar. 31, 2022T</t>
        </is>
      </c>
      <c r="E1" s="2" t="inlineStr">
        <is>
          <t>Dec. 31, 2021bu</t>
        </is>
      </c>
      <c r="F1" s="2" t="inlineStr">
        <is>
          <t>Dec. 31, 2021gal</t>
        </is>
      </c>
      <c r="G1" s="2" t="inlineStr">
        <is>
          <t>Dec. 31, 2021T</t>
        </is>
      </c>
      <c r="H1" s="2" t="inlineStr">
        <is>
          <t>Mar. 31, 2021bu</t>
        </is>
      </c>
      <c r="I1" s="2" t="inlineStr">
        <is>
          <t>Mar. 31, 2021gal</t>
        </is>
      </c>
      <c r="J1" s="2" t="inlineStr">
        <is>
          <t>Mar. 31, 2021T</t>
        </is>
      </c>
    </row>
    <row r="2">
      <c r="A2" s="3" t="inlineStr">
        <is>
          <t>Amounts of quantities outstanding included in commodity derivative contracts</t>
        </is>
      </c>
    </row>
    <row r="3">
      <c r="A3" s="4" t="inlineStr">
        <is>
          <t>Nonmonetary notional amount</t>
        </is>
      </c>
      <c r="B3" s="5" t="n">
        <v>1447086</v>
      </c>
      <c r="C3" s="5" t="n">
        <v>300986</v>
      </c>
      <c r="D3" s="5" t="n">
        <v>4610</v>
      </c>
      <c r="E3" s="5" t="n">
        <v>1319055</v>
      </c>
      <c r="F3" s="5" t="n">
        <v>341763</v>
      </c>
      <c r="G3" s="5" t="n">
        <v>3258</v>
      </c>
      <c r="H3" s="5" t="n">
        <v>1375001</v>
      </c>
      <c r="I3" s="5" t="n">
        <v>312361</v>
      </c>
      <c r="J3" s="5" t="n">
        <v>2160</v>
      </c>
    </row>
    <row r="4">
      <c r="A4" s="4" t="inlineStr">
        <is>
          <t>Non-exchange Traded</t>
        </is>
      </c>
    </row>
    <row r="5">
      <c r="A5" s="3" t="inlineStr">
        <is>
          <t>Amounts of quantities outstanding included in commodity derivative contracts</t>
        </is>
      </c>
    </row>
    <row r="6">
      <c r="A6" s="4" t="inlineStr">
        <is>
          <t>Nonmonetary notional amount</t>
        </is>
      </c>
      <c r="B6" s="5" t="n">
        <v>1013116</v>
      </c>
      <c r="C6" s="5" t="n">
        <v>239078</v>
      </c>
      <c r="D6" s="5" t="n">
        <v>4063</v>
      </c>
      <c r="E6" s="5" t="n">
        <v>961715</v>
      </c>
      <c r="F6" s="5" t="n">
        <v>208539</v>
      </c>
      <c r="G6" s="5" t="n">
        <v>2905</v>
      </c>
      <c r="H6" s="5" t="n">
        <v>973587</v>
      </c>
      <c r="I6" s="5" t="n">
        <v>202066</v>
      </c>
      <c r="J6" s="5" t="n">
        <v>1895</v>
      </c>
    </row>
    <row r="7">
      <c r="A7" s="4" t="inlineStr">
        <is>
          <t>Non-exchange Traded | Corn</t>
        </is>
      </c>
    </row>
    <row r="8">
      <c r="A8" s="3" t="inlineStr">
        <is>
          <t>Amounts of quantities outstanding included in commodity derivative contracts</t>
        </is>
      </c>
    </row>
    <row r="9">
      <c r="A9" s="4" t="inlineStr">
        <is>
          <t>Nonmonetary notional amount</t>
        </is>
      </c>
      <c r="B9" s="5" t="n">
        <v>722719</v>
      </c>
      <c r="C9" s="5" t="n">
        <v>0</v>
      </c>
      <c r="D9" s="5" t="n">
        <v>0</v>
      </c>
      <c r="E9" s="5" t="n">
        <v>685681</v>
      </c>
      <c r="F9" s="5" t="n">
        <v>0</v>
      </c>
      <c r="G9" s="5" t="n">
        <v>0</v>
      </c>
      <c r="H9" s="5" t="n">
        <v>745248</v>
      </c>
      <c r="I9" s="5" t="n">
        <v>0</v>
      </c>
      <c r="J9" s="5" t="n">
        <v>0</v>
      </c>
    </row>
    <row r="10">
      <c r="A10" s="4" t="inlineStr">
        <is>
          <t>Non-exchange Traded | Soybeans</t>
        </is>
      </c>
    </row>
    <row r="11">
      <c r="A11" s="3" t="inlineStr">
        <is>
          <t>Amounts of quantities outstanding included in commodity derivative contracts</t>
        </is>
      </c>
    </row>
    <row r="12">
      <c r="A12" s="4" t="inlineStr">
        <is>
          <t>Nonmonetary notional amount</t>
        </is>
      </c>
      <c r="B12" s="5" t="n">
        <v>133043</v>
      </c>
      <c r="C12" s="5" t="n">
        <v>0</v>
      </c>
      <c r="D12" s="5" t="n">
        <v>0</v>
      </c>
      <c r="E12" s="5" t="n">
        <v>77592</v>
      </c>
      <c r="F12" s="5" t="n">
        <v>0</v>
      </c>
      <c r="G12" s="5" t="n">
        <v>0</v>
      </c>
      <c r="H12" s="5" t="n">
        <v>64698</v>
      </c>
      <c r="I12" s="5" t="n">
        <v>0</v>
      </c>
      <c r="J12" s="5" t="n">
        <v>0</v>
      </c>
    </row>
    <row r="13">
      <c r="A13" s="4" t="inlineStr">
        <is>
          <t>Non-exchange Traded | Wheat</t>
        </is>
      </c>
    </row>
    <row r="14">
      <c r="A14" s="3" t="inlineStr">
        <is>
          <t>Amounts of quantities outstanding included in commodity derivative contracts</t>
        </is>
      </c>
    </row>
    <row r="15">
      <c r="A15" s="4" t="inlineStr">
        <is>
          <t>Nonmonetary notional amount</t>
        </is>
      </c>
      <c r="B15" s="5" t="n">
        <v>102690</v>
      </c>
      <c r="C15" s="5" t="n">
        <v>0</v>
      </c>
      <c r="D15" s="5" t="n">
        <v>0</v>
      </c>
      <c r="E15" s="5" t="n">
        <v>109547</v>
      </c>
      <c r="F15" s="5" t="n">
        <v>0</v>
      </c>
      <c r="G15" s="5" t="n">
        <v>0</v>
      </c>
      <c r="H15" s="5" t="n">
        <v>110930</v>
      </c>
      <c r="I15" s="5" t="n">
        <v>0</v>
      </c>
      <c r="J15" s="5" t="n">
        <v>0</v>
      </c>
    </row>
    <row r="16">
      <c r="A16" s="4" t="inlineStr">
        <is>
          <t>Non-exchange Traded | Oats</t>
        </is>
      </c>
    </row>
    <row r="17">
      <c r="A17" s="3" t="inlineStr">
        <is>
          <t>Amounts of quantities outstanding included in commodity derivative contracts</t>
        </is>
      </c>
    </row>
    <row r="18">
      <c r="A18" s="4" t="inlineStr">
        <is>
          <t>Nonmonetary notional amount</t>
        </is>
      </c>
      <c r="B18" s="5" t="n">
        <v>45967</v>
      </c>
      <c r="C18" s="5" t="n">
        <v>0</v>
      </c>
      <c r="D18" s="5" t="n">
        <v>0</v>
      </c>
      <c r="E18" s="5" t="n">
        <v>31627</v>
      </c>
      <c r="F18" s="5" t="n">
        <v>0</v>
      </c>
      <c r="G18" s="5" t="n">
        <v>0</v>
      </c>
      <c r="H18" s="5" t="n">
        <v>48066</v>
      </c>
      <c r="I18" s="5" t="n">
        <v>0</v>
      </c>
      <c r="J18" s="5" t="n">
        <v>0</v>
      </c>
    </row>
    <row r="19">
      <c r="A19" s="4" t="inlineStr">
        <is>
          <t>Non-exchange Traded | Ethanol</t>
        </is>
      </c>
    </row>
    <row r="20">
      <c r="A20" s="3" t="inlineStr">
        <is>
          <t>Amounts of quantities outstanding included in commodity derivative contracts</t>
        </is>
      </c>
    </row>
    <row r="21">
      <c r="A21" s="4" t="inlineStr">
        <is>
          <t>Nonmonetary notional amount</t>
        </is>
      </c>
      <c r="B21" s="5" t="n">
        <v>0</v>
      </c>
      <c r="C21" s="5" t="n">
        <v>214513</v>
      </c>
      <c r="D21" s="5" t="n">
        <v>0</v>
      </c>
      <c r="E21" s="5" t="n">
        <v>0</v>
      </c>
      <c r="F21" s="5" t="n">
        <v>192447</v>
      </c>
      <c r="G21" s="5" t="n">
        <v>0</v>
      </c>
      <c r="H21" s="5" t="n">
        <v>0</v>
      </c>
      <c r="I21" s="5" t="n">
        <v>200232</v>
      </c>
      <c r="J21" s="5" t="n">
        <v>0</v>
      </c>
    </row>
    <row r="22">
      <c r="A22" s="4" t="inlineStr">
        <is>
          <t>Non-exchange Traded | Dried distillers grain</t>
        </is>
      </c>
    </row>
    <row r="23">
      <c r="A23" s="3" t="inlineStr">
        <is>
          <t>Amounts of quantities outstanding included in commodity derivative contracts</t>
        </is>
      </c>
    </row>
    <row r="24">
      <c r="A24" s="4" t="inlineStr">
        <is>
          <t>Nonmonetary notional amount</t>
        </is>
      </c>
      <c r="B24" s="5" t="n">
        <v>0</v>
      </c>
      <c r="C24" s="5" t="n">
        <v>0</v>
      </c>
      <c r="D24" s="5" t="n">
        <v>435</v>
      </c>
      <c r="E24" s="5" t="n">
        <v>0</v>
      </c>
      <c r="F24" s="5" t="n">
        <v>0</v>
      </c>
      <c r="G24" s="5" t="n">
        <v>507</v>
      </c>
      <c r="H24" s="5" t="n">
        <v>0</v>
      </c>
      <c r="I24" s="5" t="n">
        <v>0</v>
      </c>
      <c r="J24" s="5" t="n">
        <v>409</v>
      </c>
    </row>
    <row r="25">
      <c r="A25" s="4" t="inlineStr">
        <is>
          <t>Non-exchange Traded | Soybean meal</t>
        </is>
      </c>
    </row>
    <row r="26">
      <c r="A26" s="3" t="inlineStr">
        <is>
          <t>Amounts of quantities outstanding included in commodity derivative contracts</t>
        </is>
      </c>
    </row>
    <row r="27">
      <c r="A27" s="4" t="inlineStr">
        <is>
          <t>Nonmonetary notional amount</t>
        </is>
      </c>
      <c r="B27" s="5" t="n">
        <v>0</v>
      </c>
      <c r="C27" s="5" t="n">
        <v>0</v>
      </c>
      <c r="D27" s="5" t="n">
        <v>550</v>
      </c>
      <c r="E27" s="5" t="n">
        <v>0</v>
      </c>
      <c r="F27" s="5" t="n">
        <v>0</v>
      </c>
      <c r="G27" s="5" t="n">
        <v>544</v>
      </c>
      <c r="H27" s="5" t="n">
        <v>0</v>
      </c>
      <c r="I27" s="5" t="n">
        <v>0</v>
      </c>
      <c r="J27" s="5" t="n">
        <v>383</v>
      </c>
    </row>
    <row r="28">
      <c r="A28" s="4" t="inlineStr">
        <is>
          <t>Non-exchange Traded | Other</t>
        </is>
      </c>
    </row>
    <row r="29">
      <c r="A29" s="3" t="inlineStr">
        <is>
          <t>Amounts of quantities outstanding included in commodity derivative contracts</t>
        </is>
      </c>
    </row>
    <row r="30">
      <c r="A30" s="4" t="inlineStr">
        <is>
          <t>Nonmonetary notional amount</t>
        </is>
      </c>
      <c r="B30" s="5" t="n">
        <v>8697</v>
      </c>
      <c r="C30" s="5" t="n">
        <v>24565</v>
      </c>
      <c r="D30" s="5" t="n">
        <v>3078</v>
      </c>
      <c r="E30" s="5" t="n">
        <v>57268</v>
      </c>
      <c r="F30" s="5" t="n">
        <v>16092</v>
      </c>
      <c r="G30" s="5" t="n">
        <v>1854</v>
      </c>
      <c r="H30" s="5" t="n">
        <v>4645</v>
      </c>
      <c r="I30" s="5" t="n">
        <v>1834</v>
      </c>
      <c r="J30" s="5" t="n">
        <v>1103</v>
      </c>
    </row>
    <row r="31">
      <c r="A31" s="4" t="inlineStr">
        <is>
          <t>Exchange Traded</t>
        </is>
      </c>
    </row>
    <row r="32">
      <c r="A32" s="3" t="inlineStr">
        <is>
          <t>Amounts of quantities outstanding included in commodity derivative contracts</t>
        </is>
      </c>
    </row>
    <row r="33">
      <c r="A33" s="4" t="inlineStr">
        <is>
          <t>Nonmonetary notional amount</t>
        </is>
      </c>
      <c r="B33" s="5" t="n">
        <v>433970</v>
      </c>
      <c r="C33" s="5" t="n">
        <v>61908</v>
      </c>
      <c r="D33" s="5" t="n">
        <v>547</v>
      </c>
      <c r="E33" s="5" t="n">
        <v>357340</v>
      </c>
      <c r="F33" s="5" t="n">
        <v>133224</v>
      </c>
      <c r="G33" s="5" t="n">
        <v>353</v>
      </c>
      <c r="H33" s="5" t="n">
        <v>401414</v>
      </c>
      <c r="I33" s="5" t="n">
        <v>110295</v>
      </c>
      <c r="J33" s="5" t="n">
        <v>265</v>
      </c>
    </row>
    <row r="34">
      <c r="A34" s="4" t="inlineStr">
        <is>
          <t>Exchange Traded | Corn</t>
        </is>
      </c>
    </row>
    <row r="35">
      <c r="A35" s="3" t="inlineStr">
        <is>
          <t>Amounts of quantities outstanding included in commodity derivative contracts</t>
        </is>
      </c>
    </row>
    <row r="36">
      <c r="A36" s="4" t="inlineStr">
        <is>
          <t>Nonmonetary notional amount</t>
        </is>
      </c>
      <c r="B36" s="5" t="n">
        <v>267135</v>
      </c>
      <c r="C36" s="5" t="n">
        <v>0</v>
      </c>
      <c r="D36" s="5" t="n">
        <v>0</v>
      </c>
      <c r="E36" s="5" t="n">
        <v>226215</v>
      </c>
      <c r="F36" s="5" t="n">
        <v>0</v>
      </c>
      <c r="G36" s="5" t="n">
        <v>0</v>
      </c>
      <c r="H36" s="5" t="n">
        <v>262920</v>
      </c>
      <c r="I36" s="5" t="n">
        <v>0</v>
      </c>
      <c r="J36" s="5" t="n">
        <v>0</v>
      </c>
    </row>
    <row r="37">
      <c r="A37" s="4" t="inlineStr">
        <is>
          <t>Exchange Traded | Soybeans</t>
        </is>
      </c>
    </row>
    <row r="38">
      <c r="A38" s="3" t="inlineStr">
        <is>
          <t>Amounts of quantities outstanding included in commodity derivative contracts</t>
        </is>
      </c>
    </row>
    <row r="39">
      <c r="A39" s="4" t="inlineStr">
        <is>
          <t>Nonmonetary notional amount</t>
        </is>
      </c>
      <c r="B39" s="5" t="n">
        <v>86410</v>
      </c>
      <c r="C39" s="5" t="n">
        <v>0</v>
      </c>
      <c r="D39" s="5" t="n">
        <v>0</v>
      </c>
      <c r="E39" s="5" t="n">
        <v>64730</v>
      </c>
      <c r="F39" s="5" t="n">
        <v>0</v>
      </c>
      <c r="G39" s="5" t="n">
        <v>0</v>
      </c>
      <c r="H39" s="5" t="n">
        <v>62020</v>
      </c>
      <c r="I39" s="5" t="n">
        <v>0</v>
      </c>
      <c r="J39" s="5" t="n">
        <v>0</v>
      </c>
    </row>
    <row r="40">
      <c r="A40" s="4" t="inlineStr">
        <is>
          <t>Exchange Traded | Wheat</t>
        </is>
      </c>
    </row>
    <row r="41">
      <c r="A41" s="3" t="inlineStr">
        <is>
          <t>Amounts of quantities outstanding included in commodity derivative contracts</t>
        </is>
      </c>
    </row>
    <row r="42">
      <c r="A42" s="4" t="inlineStr">
        <is>
          <t>Nonmonetary notional amount</t>
        </is>
      </c>
      <c r="B42" s="5" t="n">
        <v>78500</v>
      </c>
      <c r="C42" s="5" t="n">
        <v>0</v>
      </c>
      <c r="D42" s="5" t="n">
        <v>0</v>
      </c>
      <c r="E42" s="5" t="n">
        <v>65020</v>
      </c>
      <c r="F42" s="5" t="n">
        <v>0</v>
      </c>
      <c r="G42" s="5" t="n">
        <v>0</v>
      </c>
      <c r="H42" s="5" t="n">
        <v>76164</v>
      </c>
      <c r="I42" s="5" t="n">
        <v>0</v>
      </c>
      <c r="J42" s="5" t="n">
        <v>0</v>
      </c>
    </row>
    <row r="43">
      <c r="A43" s="4" t="inlineStr">
        <is>
          <t>Exchange Traded | Oats</t>
        </is>
      </c>
    </row>
    <row r="44">
      <c r="A44" s="3" t="inlineStr">
        <is>
          <t>Amounts of quantities outstanding included in commodity derivative contracts</t>
        </is>
      </c>
    </row>
    <row r="45">
      <c r="A45" s="4" t="inlineStr">
        <is>
          <t>Nonmonetary notional amount</t>
        </is>
      </c>
      <c r="B45" s="5" t="n">
        <v>1815</v>
      </c>
      <c r="C45" s="5" t="n">
        <v>0</v>
      </c>
      <c r="D45" s="5" t="n">
        <v>0</v>
      </c>
      <c r="E45" s="5" t="n">
        <v>1300</v>
      </c>
      <c r="F45" s="5" t="n">
        <v>0</v>
      </c>
      <c r="G45" s="5" t="n">
        <v>0</v>
      </c>
      <c r="H45" s="5" t="n">
        <v>310</v>
      </c>
      <c r="I45" s="5" t="n">
        <v>0</v>
      </c>
      <c r="J45" s="5" t="n">
        <v>0</v>
      </c>
    </row>
    <row r="46">
      <c r="A46" s="4" t="inlineStr">
        <is>
          <t>Exchange Traded | Ethanol</t>
        </is>
      </c>
    </row>
    <row r="47">
      <c r="A47" s="3" t="inlineStr">
        <is>
          <t>Amounts of quantities outstanding included in commodity derivative contracts</t>
        </is>
      </c>
    </row>
    <row r="48">
      <c r="A48" s="4" t="inlineStr">
        <is>
          <t>Nonmonetary notional amount</t>
        </is>
      </c>
      <c r="B48" s="5" t="n">
        <v>0</v>
      </c>
      <c r="C48" s="5" t="n">
        <v>47082</v>
      </c>
      <c r="D48" s="5" t="n">
        <v>0</v>
      </c>
      <c r="E48" s="5" t="n">
        <v>0</v>
      </c>
      <c r="F48" s="5" t="n">
        <v>100884</v>
      </c>
      <c r="G48" s="5" t="n">
        <v>0</v>
      </c>
      <c r="H48" s="5" t="n">
        <v>0</v>
      </c>
      <c r="I48" s="5" t="n">
        <v>96978</v>
      </c>
      <c r="J48" s="5" t="n">
        <v>0</v>
      </c>
    </row>
    <row r="49">
      <c r="A49" s="4" t="inlineStr">
        <is>
          <t>Exchange Traded | Propane</t>
        </is>
      </c>
    </row>
    <row r="50">
      <c r="A50" s="3" t="inlineStr">
        <is>
          <t>Amounts of quantities outstanding included in commodity derivative contracts</t>
        </is>
      </c>
    </row>
    <row r="51">
      <c r="A51" s="4" t="inlineStr">
        <is>
          <t>Nonmonetary notional amount</t>
        </is>
      </c>
      <c r="B51" s="5" t="n">
        <v>0</v>
      </c>
      <c r="C51" s="5" t="n">
        <v>13356</v>
      </c>
      <c r="D51" s="5" t="n">
        <v>0</v>
      </c>
      <c r="E51" s="5" t="n">
        <v>0</v>
      </c>
      <c r="F51" s="5" t="n">
        <v>31542</v>
      </c>
      <c r="G51" s="5" t="n">
        <v>0</v>
      </c>
      <c r="H51" s="5" t="n">
        <v>0</v>
      </c>
      <c r="I51" s="5" t="n">
        <v>12894</v>
      </c>
      <c r="J51" s="5" t="n">
        <v>0</v>
      </c>
    </row>
    <row r="52">
      <c r="A52" s="4" t="inlineStr">
        <is>
          <t>Exchange Traded | Other</t>
        </is>
      </c>
    </row>
    <row r="53">
      <c r="A53" s="3" t="inlineStr">
        <is>
          <t>Amounts of quantities outstanding included in commodity derivative contracts</t>
        </is>
      </c>
    </row>
    <row r="54">
      <c r="A54" s="4" t="inlineStr">
        <is>
          <t>Nonmonetary notional amount</t>
        </is>
      </c>
      <c r="B54" s="5" t="n">
        <v>110</v>
      </c>
      <c r="C54" s="5" t="n">
        <v>1470</v>
      </c>
      <c r="D54" s="5" t="n">
        <v>547</v>
      </c>
      <c r="E54" s="5" t="n">
        <v>75</v>
      </c>
      <c r="F54" s="5" t="n">
        <v>798</v>
      </c>
      <c r="G54" s="5" t="n">
        <v>353</v>
      </c>
      <c r="H54" s="5" t="n">
        <v>0</v>
      </c>
      <c r="I54" s="5" t="n">
        <v>423</v>
      </c>
      <c r="J54" s="5" t="n">
        <v>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Mar. 31, 2022</t>
        </is>
      </c>
      <c r="C1" s="2" t="inlineStr">
        <is>
          <t>Dec. 31, 2021</t>
        </is>
      </c>
      <c r="D1" s="2" t="inlineStr">
        <is>
          <t>Mar. 31, 2021</t>
        </is>
      </c>
    </row>
    <row r="2">
      <c r="A2" s="4" t="inlineStr">
        <is>
          <t>Not Designated as Hedging Instrument | Foreign currency contract</t>
        </is>
      </c>
    </row>
    <row r="3">
      <c r="A3" s="3" t="inlineStr">
        <is>
          <t>Derivative [Line Items]</t>
        </is>
      </c>
    </row>
    <row r="4">
      <c r="A4" s="4" t="inlineStr">
        <is>
          <t>Derivative liabilities</t>
        </is>
      </c>
      <c r="C4" s="6" t="n">
        <v>-1069</v>
      </c>
    </row>
    <row r="5">
      <c r="A5" s="4" t="inlineStr">
        <is>
          <t>Derivative assets</t>
        </is>
      </c>
      <c r="B5" s="6" t="n">
        <v>1330</v>
      </c>
      <c r="D5" s="6" t="n">
        <v>2107</v>
      </c>
    </row>
    <row r="6">
      <c r="A6" s="4" t="inlineStr">
        <is>
          <t>Not Designated as Hedging Instrument | Accrued expenses and other current liabilities | Interest rate contracts</t>
        </is>
      </c>
    </row>
    <row r="7">
      <c r="A7" s="3" t="inlineStr">
        <is>
          <t>Derivative [Line Items]</t>
        </is>
      </c>
    </row>
    <row r="8">
      <c r="A8" s="4" t="inlineStr">
        <is>
          <t>Derivative liabilities</t>
        </is>
      </c>
      <c r="B8" s="5" t="n">
        <v>0</v>
      </c>
      <c r="C8" s="5" t="n">
        <v>-174</v>
      </c>
      <c r="D8" s="5" t="n">
        <v>-300</v>
      </c>
    </row>
    <row r="9">
      <c r="A9" s="4" t="inlineStr">
        <is>
          <t>Not Designated as Hedging Instrument | Other long term liabilities | Interest rate contracts</t>
        </is>
      </c>
    </row>
    <row r="10">
      <c r="A10" s="3" t="inlineStr">
        <is>
          <t>Derivative [Line Items]</t>
        </is>
      </c>
    </row>
    <row r="11">
      <c r="A11" s="4" t="inlineStr">
        <is>
          <t>Derivative liabilities</t>
        </is>
      </c>
      <c r="B11" s="5" t="n">
        <v>0</v>
      </c>
      <c r="C11" s="5" t="n">
        <v>0</v>
      </c>
      <c r="D11" s="5" t="n">
        <v>-364</v>
      </c>
    </row>
    <row r="12">
      <c r="A12" s="4" t="inlineStr">
        <is>
          <t>Designated as Hedging Instrument | Accrued expenses and other current liabilities | Interest rate contracts</t>
        </is>
      </c>
    </row>
    <row r="13">
      <c r="A13" s="3" t="inlineStr">
        <is>
          <t>Derivative [Line Items]</t>
        </is>
      </c>
    </row>
    <row r="14">
      <c r="A14" s="4" t="inlineStr">
        <is>
          <t>Derivative liabilities</t>
        </is>
      </c>
      <c r="B14" s="5" t="n">
        <v>-1596</v>
      </c>
      <c r="C14" s="5" t="n">
        <v>-5206</v>
      </c>
      <c r="D14" s="5" t="n">
        <v>-6773</v>
      </c>
    </row>
    <row r="15">
      <c r="A15" s="4" t="inlineStr">
        <is>
          <t>Designated as Hedging Instrument | Other long term liabilities | Interest rate contracts</t>
        </is>
      </c>
    </row>
    <row r="16">
      <c r="A16" s="3" t="inlineStr">
        <is>
          <t>Derivative [Line Items]</t>
        </is>
      </c>
    </row>
    <row r="17">
      <c r="A17" s="4" t="inlineStr">
        <is>
          <t>Derivative liabilities</t>
        </is>
      </c>
      <c r="B17" s="5" t="n">
        <v>0</v>
      </c>
      <c r="C17" s="5" t="n">
        <v>-6555</v>
      </c>
      <c r="D17" s="5" t="n">
        <v>-11959</v>
      </c>
    </row>
    <row r="18">
      <c r="A18" s="4" t="inlineStr">
        <is>
          <t>Designated as Hedging Instrument | Other current assets | Interest rate contracts</t>
        </is>
      </c>
    </row>
    <row r="19">
      <c r="A19" s="3" t="inlineStr">
        <is>
          <t>Derivative [Line Items]</t>
        </is>
      </c>
    </row>
    <row r="20">
      <c r="A20" s="4" t="inlineStr">
        <is>
          <t>Derivative assets</t>
        </is>
      </c>
      <c r="B20" s="5" t="n">
        <v>805</v>
      </c>
      <c r="C20" s="5" t="n">
        <v>0</v>
      </c>
      <c r="D20" s="5" t="n">
        <v>0</v>
      </c>
    </row>
    <row r="21">
      <c r="A21" s="4" t="inlineStr">
        <is>
          <t>Designated as Hedging Instrument | Other Noncurrent Assets | Interest rate contracts</t>
        </is>
      </c>
    </row>
    <row r="22">
      <c r="A22" s="3" t="inlineStr">
        <is>
          <t>Derivative [Line Items]</t>
        </is>
      </c>
    </row>
    <row r="23">
      <c r="A23" s="4" t="inlineStr">
        <is>
          <t>Derivative assets</t>
        </is>
      </c>
      <c r="B23" s="6" t="n">
        <v>10223</v>
      </c>
      <c r="C23" s="6" t="n">
        <v>4574</v>
      </c>
      <c r="D23" s="6" t="n">
        <v>66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Derivatives (Outstanding Interest Rate Derivatives) (Details) - Long-term $ in Millions</t>
        </is>
      </c>
      <c r="B1" s="2" t="inlineStr">
        <is>
          <t>Mar. 31, 2022USD ($)</t>
        </is>
      </c>
    </row>
    <row r="2">
      <c r="A2" s="4" t="inlineStr">
        <is>
          <t>Not Accounted for as Hedge | Swap 0.0% to 0.8% | Minimum</t>
        </is>
      </c>
    </row>
    <row r="3">
      <c r="A3" s="3" t="inlineStr">
        <is>
          <t>Derivative [Line Items]</t>
        </is>
      </c>
    </row>
    <row r="4">
      <c r="A4" s="4" t="inlineStr">
        <is>
          <t>Interest rate</t>
        </is>
      </c>
      <c r="B4" s="4" t="inlineStr">
        <is>
          <t>0.00%</t>
        </is>
      </c>
    </row>
    <row r="5">
      <c r="A5" s="4" t="inlineStr">
        <is>
          <t>Not Accounted for as Hedge | Swap 0.0% to 0.8% | Maximum</t>
        </is>
      </c>
    </row>
    <row r="6">
      <c r="A6" s="3" t="inlineStr">
        <is>
          <t>Derivative [Line Items]</t>
        </is>
      </c>
    </row>
    <row r="7">
      <c r="A7" s="4" t="inlineStr">
        <is>
          <t>Interest rate</t>
        </is>
      </c>
      <c r="B7" s="4" t="inlineStr">
        <is>
          <t>0.80%</t>
        </is>
      </c>
    </row>
    <row r="8">
      <c r="A8" s="4" t="inlineStr">
        <is>
          <t>Not Accounted for as Hedge | Swap 0.0% to 0.8% | Minimum</t>
        </is>
      </c>
    </row>
    <row r="9">
      <c r="A9" s="3" t="inlineStr">
        <is>
          <t>Derivative [Line Items]</t>
        </is>
      </c>
    </row>
    <row r="10">
      <c r="A10" s="4" t="inlineStr">
        <is>
          <t>Interest rate</t>
        </is>
      </c>
      <c r="B10" s="4" t="inlineStr">
        <is>
          <t>0.00%</t>
        </is>
      </c>
    </row>
    <row r="11">
      <c r="A11" s="4" t="inlineStr">
        <is>
          <t>Not Accounted for as Hedge | Swap 0.0% to 0.8% | Maximum</t>
        </is>
      </c>
    </row>
    <row r="12">
      <c r="A12" s="3" t="inlineStr">
        <is>
          <t>Derivative [Line Items]</t>
        </is>
      </c>
    </row>
    <row r="13">
      <c r="A13" s="4" t="inlineStr">
        <is>
          <t>Interest rate</t>
        </is>
      </c>
      <c r="B13" s="4" t="inlineStr">
        <is>
          <t>0.80%</t>
        </is>
      </c>
    </row>
    <row r="14">
      <c r="A14" s="4" t="inlineStr">
        <is>
          <t>Accounted for as Hedge | Swap 1.8%</t>
        </is>
      </c>
    </row>
    <row r="15">
      <c r="A15" s="3" t="inlineStr">
        <is>
          <t>Derivative [Line Items]</t>
        </is>
      </c>
    </row>
    <row r="16">
      <c r="A16" s="4" t="inlineStr">
        <is>
          <t>Notional amount</t>
        </is>
      </c>
      <c r="B16" s="6" t="n">
        <v>20</v>
      </c>
    </row>
    <row r="17">
      <c r="A17" s="4" t="inlineStr">
        <is>
          <t>Interest rate</t>
        </is>
      </c>
      <c r="B17" s="4" t="inlineStr">
        <is>
          <t>1.80%</t>
        </is>
      </c>
    </row>
    <row r="18">
      <c r="A18" s="4" t="inlineStr">
        <is>
          <t>Accounted for as Hedge | Swap 2.6%</t>
        </is>
      </c>
    </row>
    <row r="19">
      <c r="A19" s="3" t="inlineStr">
        <is>
          <t>Derivative [Line Items]</t>
        </is>
      </c>
    </row>
    <row r="20">
      <c r="A20" s="4" t="inlineStr">
        <is>
          <t>Notional amount</t>
        </is>
      </c>
      <c r="B20" s="6" t="n">
        <v>20</v>
      </c>
    </row>
    <row r="21">
      <c r="A21" s="4" t="inlineStr">
        <is>
          <t>Interest rate</t>
        </is>
      </c>
      <c r="B21" s="4" t="inlineStr">
        <is>
          <t>2.60%</t>
        </is>
      </c>
    </row>
    <row r="22">
      <c r="A22" s="4" t="inlineStr">
        <is>
          <t>Accounted for as Hedge | Swap 2.3%</t>
        </is>
      </c>
    </row>
    <row r="23">
      <c r="A23" s="3" t="inlineStr">
        <is>
          <t>Derivative [Line Items]</t>
        </is>
      </c>
    </row>
    <row r="24">
      <c r="A24" s="4" t="inlineStr">
        <is>
          <t>Notional amount</t>
        </is>
      </c>
      <c r="B24" s="6" t="n">
        <v>100</v>
      </c>
    </row>
    <row r="25">
      <c r="A25" s="4" t="inlineStr">
        <is>
          <t>Interest rate</t>
        </is>
      </c>
      <c r="B25" s="4" t="inlineStr">
        <is>
          <t>2.30%</t>
        </is>
      </c>
    </row>
    <row r="26">
      <c r="A26" s="4" t="inlineStr">
        <is>
          <t>Accounted for as Hedge | Swap 2.4%</t>
        </is>
      </c>
    </row>
    <row r="27">
      <c r="A27" s="3" t="inlineStr">
        <is>
          <t>Derivative [Line Items]</t>
        </is>
      </c>
    </row>
    <row r="28">
      <c r="A28" s="4" t="inlineStr">
        <is>
          <t>Notional amount</t>
        </is>
      </c>
      <c r="B28" s="6" t="n">
        <v>50</v>
      </c>
    </row>
    <row r="29">
      <c r="A29" s="4" t="inlineStr">
        <is>
          <t>Interest rate</t>
        </is>
      </c>
      <c r="B29" s="4" t="inlineStr">
        <is>
          <t>2.40%</t>
        </is>
      </c>
    </row>
    <row r="30">
      <c r="A30" s="4" t="inlineStr">
        <is>
          <t>Accounted for as Hedge | Swap 2.4%</t>
        </is>
      </c>
    </row>
    <row r="31">
      <c r="A31" s="3" t="inlineStr">
        <is>
          <t>Derivative [Line Items]</t>
        </is>
      </c>
    </row>
    <row r="32">
      <c r="A32" s="4" t="inlineStr">
        <is>
          <t>Notional amount</t>
        </is>
      </c>
      <c r="B32" s="6" t="n">
        <v>50</v>
      </c>
    </row>
    <row r="33">
      <c r="A33" s="4" t="inlineStr">
        <is>
          <t>Interest rate</t>
        </is>
      </c>
      <c r="B33" s="4" t="inlineStr">
        <is>
          <t>2.40%</t>
        </is>
      </c>
    </row>
    <row r="34">
      <c r="A34" s="4" t="inlineStr">
        <is>
          <t>Accounted for as Hedge | Swap 0.0% to 0.8%</t>
        </is>
      </c>
    </row>
    <row r="35">
      <c r="A35" s="3" t="inlineStr">
        <is>
          <t>Derivative [Line Items]</t>
        </is>
      </c>
    </row>
    <row r="36">
      <c r="A36" s="4" t="inlineStr">
        <is>
          <t>Notional amount</t>
        </is>
      </c>
      <c r="B36" s="6" t="n">
        <v>50</v>
      </c>
    </row>
    <row r="37">
      <c r="A37" s="4" t="inlineStr">
        <is>
          <t>Accounted for as Hedge | Swap 0.0% to 0.8%</t>
        </is>
      </c>
    </row>
    <row r="38">
      <c r="A38" s="3" t="inlineStr">
        <is>
          <t>Derivative [Line Items]</t>
        </is>
      </c>
    </row>
    <row r="39">
      <c r="A39" s="4" t="inlineStr">
        <is>
          <t>Notional amount</t>
        </is>
      </c>
      <c r="B39"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reakdown of Revenues by Accounting Standards) (Details) - USD ($) $ in Thousand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Revenue from contract with customers</t>
        </is>
      </c>
      <c r="B4" s="6" t="n">
        <v>677856</v>
      </c>
      <c r="C4" s="6" t="n">
        <v>487094</v>
      </c>
    </row>
    <row r="5">
      <c r="A5" s="4" t="inlineStr">
        <is>
          <t>Total revenues</t>
        </is>
      </c>
      <c r="B5" s="5" t="n">
        <v>3977954</v>
      </c>
      <c r="C5" s="5" t="n">
        <v>2594719</v>
      </c>
    </row>
    <row r="6">
      <c r="A6" s="4" t="inlineStr">
        <is>
          <t>Revenues under ASC 606</t>
        </is>
      </c>
    </row>
    <row r="7">
      <c r="A7" s="3" t="inlineStr">
        <is>
          <t>Revenue, Initial Application Period Cumulative Effect Transition [Line Items]</t>
        </is>
      </c>
    </row>
    <row r="8">
      <c r="A8" s="4" t="inlineStr">
        <is>
          <t>Revenue from contract with customers</t>
        </is>
      </c>
      <c r="B8" s="5" t="n">
        <v>677856</v>
      </c>
      <c r="C8" s="5" t="n">
        <v>487094</v>
      </c>
    </row>
    <row r="9">
      <c r="A9" s="4" t="inlineStr">
        <is>
          <t>Revenues under ASC 815</t>
        </is>
      </c>
    </row>
    <row r="10">
      <c r="A10" s="3" t="inlineStr">
        <is>
          <t>Revenue, Initial Application Period Cumulative Effect Transition [Line Items]</t>
        </is>
      </c>
    </row>
    <row r="11">
      <c r="A11" s="4" t="inlineStr">
        <is>
          <t>Total revenues</t>
        </is>
      </c>
      <c r="B11" s="6" t="n">
        <v>3300098</v>
      </c>
      <c r="C11" s="6" t="n">
        <v>21076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677856</v>
      </c>
      <c r="C4" s="6" t="n">
        <v>487094</v>
      </c>
    </row>
    <row r="5">
      <c r="A5" s="4" t="inlineStr">
        <is>
          <t>Specialty nutrients</t>
        </is>
      </c>
    </row>
    <row r="6">
      <c r="A6" s="3" t="inlineStr">
        <is>
          <t>Disaggregation of Revenue [Line Items]</t>
        </is>
      </c>
    </row>
    <row r="7">
      <c r="A7" s="4" t="inlineStr">
        <is>
          <t>Total</t>
        </is>
      </c>
      <c r="B7" s="5" t="n">
        <v>93268</v>
      </c>
      <c r="C7" s="5" t="n">
        <v>76806</v>
      </c>
    </row>
    <row r="8">
      <c r="A8" s="4" t="inlineStr">
        <is>
          <t>Primary nutrients</t>
        </is>
      </c>
    </row>
    <row r="9">
      <c r="A9" s="3" t="inlineStr">
        <is>
          <t>Disaggregation of Revenue [Line Items]</t>
        </is>
      </c>
    </row>
    <row r="10">
      <c r="A10" s="4" t="inlineStr">
        <is>
          <t>Total</t>
        </is>
      </c>
      <c r="B10" s="5" t="n">
        <v>89882</v>
      </c>
      <c r="C10" s="5" t="n">
        <v>71659</v>
      </c>
    </row>
    <row r="11">
      <c r="A11" s="4" t="inlineStr">
        <is>
          <t>Products and co-products</t>
        </is>
      </c>
    </row>
    <row r="12">
      <c r="A12" s="3" t="inlineStr">
        <is>
          <t>Disaggregation of Revenue [Line Items]</t>
        </is>
      </c>
    </row>
    <row r="13">
      <c r="A13" s="4" t="inlineStr">
        <is>
          <t>Total</t>
        </is>
      </c>
      <c r="B13" s="5" t="n">
        <v>340565</v>
      </c>
      <c r="C13" s="5" t="n">
        <v>217632</v>
      </c>
    </row>
    <row r="14">
      <c r="A14" s="4" t="inlineStr">
        <is>
          <t>Frac sand and propane</t>
        </is>
      </c>
    </row>
    <row r="15">
      <c r="A15" s="3" t="inlineStr">
        <is>
          <t>Disaggregation of Revenue [Line Items]</t>
        </is>
      </c>
    </row>
    <row r="16">
      <c r="A16" s="4" t="inlineStr">
        <is>
          <t>Total</t>
        </is>
      </c>
      <c r="B16" s="5" t="n">
        <v>119792</v>
      </c>
      <c r="C16" s="5" t="n">
        <v>92065</v>
      </c>
    </row>
    <row r="17">
      <c r="A17" s="4" t="inlineStr">
        <is>
          <t>Other</t>
        </is>
      </c>
    </row>
    <row r="18">
      <c r="A18" s="3" t="inlineStr">
        <is>
          <t>Disaggregation of Revenue [Line Items]</t>
        </is>
      </c>
    </row>
    <row r="19">
      <c r="A19" s="4" t="inlineStr">
        <is>
          <t>Total</t>
        </is>
      </c>
      <c r="B19" s="5" t="n">
        <v>34349</v>
      </c>
      <c r="C19" s="5" t="n">
        <v>28932</v>
      </c>
    </row>
    <row r="20">
      <c r="A20" s="4" t="inlineStr">
        <is>
          <t>Trade</t>
        </is>
      </c>
    </row>
    <row r="21">
      <c r="A21" s="3" t="inlineStr">
        <is>
          <t>Disaggregation of Revenue [Line Items]</t>
        </is>
      </c>
    </row>
    <row r="22">
      <c r="A22" s="4" t="inlineStr">
        <is>
          <t>Total</t>
        </is>
      </c>
      <c r="B22" s="5" t="n">
        <v>233905</v>
      </c>
      <c r="C22" s="5" t="n">
        <v>168439</v>
      </c>
    </row>
    <row r="23">
      <c r="A23" s="4" t="inlineStr">
        <is>
          <t>Trade | Specialty nutrients</t>
        </is>
      </c>
    </row>
    <row r="24">
      <c r="A24" s="3" t="inlineStr">
        <is>
          <t>Disaggregation of Revenue [Line Items]</t>
        </is>
      </c>
    </row>
    <row r="25">
      <c r="A25" s="4" t="inlineStr">
        <is>
          <t>Total</t>
        </is>
      </c>
      <c r="B25" s="5" t="n">
        <v>0</v>
      </c>
      <c r="C25" s="5" t="n">
        <v>0</v>
      </c>
    </row>
    <row r="26">
      <c r="A26" s="4" t="inlineStr">
        <is>
          <t>Trade | Primary nutrients</t>
        </is>
      </c>
    </row>
    <row r="27">
      <c r="A27" s="3" t="inlineStr">
        <is>
          <t>Disaggregation of Revenue [Line Items]</t>
        </is>
      </c>
    </row>
    <row r="28">
      <c r="A28" s="4" t="inlineStr">
        <is>
          <t>Total</t>
        </is>
      </c>
      <c r="B28" s="5" t="n">
        <v>0</v>
      </c>
      <c r="C28" s="5" t="n">
        <v>0</v>
      </c>
    </row>
    <row r="29">
      <c r="A29" s="4" t="inlineStr">
        <is>
          <t>Trade | Products and co-products</t>
        </is>
      </c>
    </row>
    <row r="30">
      <c r="A30" s="3" t="inlineStr">
        <is>
          <t>Disaggregation of Revenue [Line Items]</t>
        </is>
      </c>
    </row>
    <row r="31">
      <c r="A31" s="4" t="inlineStr">
        <is>
          <t>Total</t>
        </is>
      </c>
      <c r="B31" s="5" t="n">
        <v>107871</v>
      </c>
      <c r="C31" s="5" t="n">
        <v>71988</v>
      </c>
    </row>
    <row r="32">
      <c r="A32" s="4" t="inlineStr">
        <is>
          <t>Trade | Frac sand and propane</t>
        </is>
      </c>
    </row>
    <row r="33">
      <c r="A33" s="3" t="inlineStr">
        <is>
          <t>Disaggregation of Revenue [Line Items]</t>
        </is>
      </c>
    </row>
    <row r="34">
      <c r="A34" s="4" t="inlineStr">
        <is>
          <t>Total</t>
        </is>
      </c>
      <c r="B34" s="5" t="n">
        <v>119792</v>
      </c>
      <c r="C34" s="5" t="n">
        <v>92065</v>
      </c>
    </row>
    <row r="35">
      <c r="A35" s="4" t="inlineStr">
        <is>
          <t>Trade | Other</t>
        </is>
      </c>
    </row>
    <row r="36">
      <c r="A36" s="3" t="inlineStr">
        <is>
          <t>Disaggregation of Revenue [Line Items]</t>
        </is>
      </c>
    </row>
    <row r="37">
      <c r="A37" s="4" t="inlineStr">
        <is>
          <t>Total</t>
        </is>
      </c>
      <c r="B37" s="5" t="n">
        <v>6242</v>
      </c>
      <c r="C37" s="5" t="n">
        <v>4386</v>
      </c>
    </row>
    <row r="38">
      <c r="A38" s="4" t="inlineStr">
        <is>
          <t>Ethanol</t>
        </is>
      </c>
    </row>
    <row r="39">
      <c r="A39" s="3" t="inlineStr">
        <is>
          <t>Disaggregation of Revenue [Line Items]</t>
        </is>
      </c>
    </row>
    <row r="40">
      <c r="A40" s="4" t="inlineStr">
        <is>
          <t>Total</t>
        </is>
      </c>
      <c r="B40" s="5" t="n">
        <v>233909</v>
      </c>
      <c r="C40" s="5" t="n">
        <v>149403</v>
      </c>
    </row>
    <row r="41">
      <c r="A41" s="4" t="inlineStr">
        <is>
          <t>Ethanol | Specialty nutrients</t>
        </is>
      </c>
    </row>
    <row r="42">
      <c r="A42" s="3" t="inlineStr">
        <is>
          <t>Disaggregation of Revenue [Line Items]</t>
        </is>
      </c>
    </row>
    <row r="43">
      <c r="A43" s="4" t="inlineStr">
        <is>
          <t>Total</t>
        </is>
      </c>
      <c r="B43" s="5" t="n">
        <v>0</v>
      </c>
      <c r="C43" s="5" t="n">
        <v>0</v>
      </c>
    </row>
    <row r="44">
      <c r="A44" s="4" t="inlineStr">
        <is>
          <t>Ethanol | Primary nutrients</t>
        </is>
      </c>
    </row>
    <row r="45">
      <c r="A45" s="3" t="inlineStr">
        <is>
          <t>Disaggregation of Revenue [Line Items]</t>
        </is>
      </c>
    </row>
    <row r="46">
      <c r="A46" s="4" t="inlineStr">
        <is>
          <t>Total</t>
        </is>
      </c>
      <c r="B46" s="5" t="n">
        <v>0</v>
      </c>
      <c r="C46" s="5" t="n">
        <v>0</v>
      </c>
    </row>
    <row r="47">
      <c r="A47" s="4" t="inlineStr">
        <is>
          <t>Ethanol | Products and co-products</t>
        </is>
      </c>
    </row>
    <row r="48">
      <c r="A48" s="3" t="inlineStr">
        <is>
          <t>Disaggregation of Revenue [Line Items]</t>
        </is>
      </c>
    </row>
    <row r="49">
      <c r="A49" s="4" t="inlineStr">
        <is>
          <t>Total</t>
        </is>
      </c>
      <c r="B49" s="5" t="n">
        <v>232694</v>
      </c>
      <c r="C49" s="5" t="n">
        <v>145644</v>
      </c>
    </row>
    <row r="50">
      <c r="A50" s="4" t="inlineStr">
        <is>
          <t>Ethanol | Frac sand and propane</t>
        </is>
      </c>
    </row>
    <row r="51">
      <c r="A51" s="3" t="inlineStr">
        <is>
          <t>Disaggregation of Revenue [Line Items]</t>
        </is>
      </c>
    </row>
    <row r="52">
      <c r="A52" s="4" t="inlineStr">
        <is>
          <t>Total</t>
        </is>
      </c>
      <c r="B52" s="5" t="n">
        <v>0</v>
      </c>
      <c r="C52" s="5" t="n">
        <v>0</v>
      </c>
    </row>
    <row r="53">
      <c r="A53" s="4" t="inlineStr">
        <is>
          <t>Ethanol | Other</t>
        </is>
      </c>
    </row>
    <row r="54">
      <c r="A54" s="3" t="inlineStr">
        <is>
          <t>Disaggregation of Revenue [Line Items]</t>
        </is>
      </c>
    </row>
    <row r="55">
      <c r="A55" s="4" t="inlineStr">
        <is>
          <t>Total</t>
        </is>
      </c>
      <c r="B55" s="5" t="n">
        <v>1215</v>
      </c>
      <c r="C55" s="5" t="n">
        <v>3759</v>
      </c>
    </row>
    <row r="56">
      <c r="A56" s="4" t="inlineStr">
        <is>
          <t>Plant Nutrient</t>
        </is>
      </c>
    </row>
    <row r="57">
      <c r="A57" s="3" t="inlineStr">
        <is>
          <t>Disaggregation of Revenue [Line Items]</t>
        </is>
      </c>
    </row>
    <row r="58">
      <c r="A58" s="4" t="inlineStr">
        <is>
          <t>Total</t>
        </is>
      </c>
      <c r="B58" s="5" t="n">
        <v>210042</v>
      </c>
      <c r="C58" s="5" t="n">
        <v>169252</v>
      </c>
    </row>
    <row r="59">
      <c r="A59" s="4" t="inlineStr">
        <is>
          <t>Plant Nutrient | Specialty nutrients</t>
        </is>
      </c>
    </row>
    <row r="60">
      <c r="A60" s="3" t="inlineStr">
        <is>
          <t>Disaggregation of Revenue [Line Items]</t>
        </is>
      </c>
    </row>
    <row r="61">
      <c r="A61" s="4" t="inlineStr">
        <is>
          <t>Total</t>
        </is>
      </c>
      <c r="B61" s="5" t="n">
        <v>93268</v>
      </c>
      <c r="C61" s="5" t="n">
        <v>76806</v>
      </c>
    </row>
    <row r="62">
      <c r="A62" s="4" t="inlineStr">
        <is>
          <t>Plant Nutrient | Primary nutrients</t>
        </is>
      </c>
    </row>
    <row r="63">
      <c r="A63" s="3" t="inlineStr">
        <is>
          <t>Disaggregation of Revenue [Line Items]</t>
        </is>
      </c>
    </row>
    <row r="64">
      <c r="A64" s="4" t="inlineStr">
        <is>
          <t>Total</t>
        </is>
      </c>
      <c r="B64" s="5" t="n">
        <v>89882</v>
      </c>
      <c r="C64" s="5" t="n">
        <v>71659</v>
      </c>
    </row>
    <row r="65">
      <c r="A65" s="4" t="inlineStr">
        <is>
          <t>Plant Nutrient | Products and co-products</t>
        </is>
      </c>
    </row>
    <row r="66">
      <c r="A66" s="3" t="inlineStr">
        <is>
          <t>Disaggregation of Revenue [Line Items]</t>
        </is>
      </c>
    </row>
    <row r="67">
      <c r="A67" s="4" t="inlineStr">
        <is>
          <t>Total</t>
        </is>
      </c>
      <c r="B67" s="5" t="n">
        <v>0</v>
      </c>
      <c r="C67" s="5" t="n">
        <v>0</v>
      </c>
    </row>
    <row r="68">
      <c r="A68" s="4" t="inlineStr">
        <is>
          <t>Plant Nutrient | Frac sand and propane</t>
        </is>
      </c>
    </row>
    <row r="69">
      <c r="A69" s="3" t="inlineStr">
        <is>
          <t>Disaggregation of Revenue [Line Items]</t>
        </is>
      </c>
    </row>
    <row r="70">
      <c r="A70" s="4" t="inlineStr">
        <is>
          <t>Total</t>
        </is>
      </c>
      <c r="B70" s="5" t="n">
        <v>0</v>
      </c>
      <c r="C70" s="5" t="n">
        <v>0</v>
      </c>
    </row>
    <row r="71">
      <c r="A71" s="4" t="inlineStr">
        <is>
          <t>Plant Nutrient | Other</t>
        </is>
      </c>
    </row>
    <row r="72">
      <c r="A72" s="3" t="inlineStr">
        <is>
          <t>Disaggregation of Revenue [Line Items]</t>
        </is>
      </c>
    </row>
    <row r="73">
      <c r="A73" s="4" t="inlineStr">
        <is>
          <t>Total</t>
        </is>
      </c>
      <c r="B73" s="6" t="n">
        <v>26892</v>
      </c>
      <c r="C73" s="6" t="n">
        <v>207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Textual) (Details) - USD ($) $ in Millions</t>
        </is>
      </c>
      <c r="B1" s="2" t="inlineStr">
        <is>
          <t>Mar. 31, 2022</t>
        </is>
      </c>
      <c r="C1" s="2" t="inlineStr">
        <is>
          <t>Dec. 31, 2021</t>
        </is>
      </c>
    </row>
    <row r="2">
      <c r="A2" s="3" t="inlineStr">
        <is>
          <t>Revenue from Contract with Customer [Abstract]</t>
        </is>
      </c>
    </row>
    <row r="3">
      <c r="A3" s="4" t="inlineStr">
        <is>
          <t>Contract Liabilities</t>
        </is>
      </c>
      <c r="B3" s="11" t="n">
        <v>185.5</v>
      </c>
      <c r="C3" s="11" t="n">
        <v>1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 expense</t>
        </is>
      </c>
      <c r="B4" s="6" t="n">
        <v>4103</v>
      </c>
      <c r="C4" s="6" t="n">
        <v>4361</v>
      </c>
    </row>
    <row r="5">
      <c r="A5" s="4" t="inlineStr">
        <is>
          <t>Effective income tax rate</t>
        </is>
      </c>
      <c r="B5" s="4" t="inlineStr">
        <is>
          <t>(38.70%)</t>
        </is>
      </c>
      <c r="C5" s="4" t="inlineStr">
        <is>
          <t>30.90%</t>
        </is>
      </c>
    </row>
    <row r="6">
      <c r="A6" s="4" t="inlineStr">
        <is>
          <t>Income (loss) before income taxes</t>
        </is>
      </c>
      <c r="B6" s="6" t="n">
        <v>10607</v>
      </c>
      <c r="C6" s="6" t="n">
        <v>14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950</v>
      </c>
      <c r="C4" s="6" t="n">
        <v>13262</v>
      </c>
    </row>
    <row r="5">
      <c r="A5" s="3" t="inlineStr">
        <is>
          <t>Other comprehensive income (loss), net of tax:</t>
        </is>
      </c>
    </row>
    <row r="6">
      <c r="A6" s="4" t="inlineStr">
        <is>
          <t>Change in unrecognized actuarial loss and prior service cost</t>
        </is>
      </c>
      <c r="B6" s="5" t="n">
        <v>-159</v>
      </c>
      <c r="C6" s="5" t="n">
        <v>-103</v>
      </c>
    </row>
    <row r="7">
      <c r="A7" s="4" t="inlineStr">
        <is>
          <t>Foreign currency translation adjustments</t>
        </is>
      </c>
      <c r="B7" s="5" t="n">
        <v>98</v>
      </c>
      <c r="C7" s="5" t="n">
        <v>1224</v>
      </c>
    </row>
    <row r="8">
      <c r="A8" s="4" t="inlineStr">
        <is>
          <t>Cash flow hedge activity</t>
        </is>
      </c>
      <c r="B8" s="5" t="n">
        <v>12422</v>
      </c>
      <c r="C8" s="5" t="n">
        <v>9741</v>
      </c>
    </row>
    <row r="9">
      <c r="A9" s="4" t="inlineStr">
        <is>
          <t>Other comprehensive income</t>
        </is>
      </c>
      <c r="B9" s="5" t="n">
        <v>12361</v>
      </c>
      <c r="C9" s="5" t="n">
        <v>10862</v>
      </c>
    </row>
    <row r="10">
      <c r="A10" s="4" t="inlineStr">
        <is>
          <t>Comprehensive income</t>
        </is>
      </c>
      <c r="B10" s="5" t="n">
        <v>18311</v>
      </c>
      <c r="C10" s="5" t="n">
        <v>24124</v>
      </c>
    </row>
    <row r="11">
      <c r="A11" s="4" t="inlineStr">
        <is>
          <t>Comprehensive income (loss) attributable to the noncontrolling interests</t>
        </is>
      </c>
      <c r="B11" s="5" t="n">
        <v>447</v>
      </c>
      <c r="C11" s="5" t="n">
        <v>-1845</v>
      </c>
    </row>
    <row r="12">
      <c r="A12" s="4" t="inlineStr">
        <is>
          <t>Comprehensive income attributable to The Andersons, Inc.</t>
        </is>
      </c>
      <c r="B12" s="6" t="n">
        <v>17864</v>
      </c>
      <c r="C12" s="6" t="n">
        <v>259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eginning Balance</t>
        </is>
      </c>
      <c r="B4" s="6" t="n">
        <v>1307704</v>
      </c>
      <c r="C4" s="6" t="n">
        <v>1160660</v>
      </c>
    </row>
    <row r="5">
      <c r="A5" s="4" t="inlineStr">
        <is>
          <t>Other comprehensive income</t>
        </is>
      </c>
      <c r="B5" s="5" t="n">
        <v>12361</v>
      </c>
      <c r="C5" s="5" t="n">
        <v>10862</v>
      </c>
    </row>
    <row r="6">
      <c r="A6" s="4" t="inlineStr">
        <is>
          <t>Ending Balance</t>
        </is>
      </c>
      <c r="B6" s="5" t="n">
        <v>1317221</v>
      </c>
      <c r="C6" s="5" t="n">
        <v>1182551</v>
      </c>
    </row>
    <row r="7">
      <c r="A7" s="4" t="inlineStr">
        <is>
          <t>Accumulated Other Comprehensive Income (Loss)</t>
        </is>
      </c>
    </row>
    <row r="8">
      <c r="A8" s="3" t="inlineStr">
        <is>
          <t>Accumulated Other Comprehensive Income (Loss), Net of Tax [Roll Forward]</t>
        </is>
      </c>
    </row>
    <row r="9">
      <c r="A9" s="4" t="inlineStr">
        <is>
          <t>Beginning Balance</t>
        </is>
      </c>
      <c r="B9" s="5" t="n">
        <v>1194</v>
      </c>
      <c r="C9" s="5" t="n">
        <v>-12076</v>
      </c>
    </row>
    <row r="10">
      <c r="A10" s="4" t="inlineStr">
        <is>
          <t>Ending Balance</t>
        </is>
      </c>
      <c r="B10" s="5" t="n">
        <v>13555</v>
      </c>
      <c r="C10" s="5" t="n">
        <v>-1214</v>
      </c>
    </row>
    <row r="11">
      <c r="A11" s="4" t="inlineStr">
        <is>
          <t>Currency Translation Adjustment</t>
        </is>
      </c>
    </row>
    <row r="12">
      <c r="A12" s="3" t="inlineStr">
        <is>
          <t>Accumulated Other Comprehensive Income (Loss), Net of Tax [Roll Forward]</t>
        </is>
      </c>
    </row>
    <row r="13">
      <c r="A13" s="4" t="inlineStr">
        <is>
          <t>Beginning Balance</t>
        </is>
      </c>
      <c r="B13" s="5" t="n">
        <v>5631</v>
      </c>
      <c r="C13" s="5" t="n">
        <v>5739</v>
      </c>
    </row>
    <row r="14">
      <c r="A14" s="4" t="inlineStr">
        <is>
          <t>Other comprehensive income (loss) before reclassifications</t>
        </is>
      </c>
      <c r="B14" s="5" t="n">
        <v>98</v>
      </c>
      <c r="C14" s="5" t="n">
        <v>1224</v>
      </c>
    </row>
    <row r="15">
      <c r="A15" s="4" t="inlineStr">
        <is>
          <t>Other Comprehensive Income (Loss), Tax</t>
        </is>
      </c>
      <c r="B15" s="5" t="n">
        <v>0</v>
      </c>
      <c r="C15" s="5" t="n">
        <v>0</v>
      </c>
    </row>
    <row r="16">
      <c r="A16" s="4" t="inlineStr">
        <is>
          <t>Other comprehensive income</t>
        </is>
      </c>
      <c r="B16" s="5" t="n">
        <v>98</v>
      </c>
      <c r="C16" s="5" t="n">
        <v>1224</v>
      </c>
    </row>
    <row r="17">
      <c r="A17" s="4" t="inlineStr">
        <is>
          <t>Ending Balance</t>
        </is>
      </c>
      <c r="B17" s="5" t="n">
        <v>5729</v>
      </c>
      <c r="C17" s="5" t="n">
        <v>6963</v>
      </c>
    </row>
    <row r="18">
      <c r="A18" s="4" t="inlineStr">
        <is>
          <t>Hedging Adjustment</t>
        </is>
      </c>
    </row>
    <row r="19">
      <c r="A19" s="3" t="inlineStr">
        <is>
          <t>Accumulated Other Comprehensive Income (Loss), Net of Tax [Roll Forward]</t>
        </is>
      </c>
    </row>
    <row r="20">
      <c r="A20" s="4" t="inlineStr">
        <is>
          <t>Beginning Balance</t>
        </is>
      </c>
      <c r="B20" s="5" t="n">
        <v>-5335</v>
      </c>
      <c r="C20" s="5" t="n">
        <v>-18106</v>
      </c>
    </row>
    <row r="21">
      <c r="A21" s="4" t="inlineStr">
        <is>
          <t>Other comprehensive income (loss) before reclassifications</t>
        </is>
      </c>
      <c r="B21" s="5" t="n">
        <v>10712</v>
      </c>
      <c r="C21" s="5" t="n">
        <v>8126</v>
      </c>
    </row>
    <row r="22">
      <c r="A22" s="4" t="inlineStr">
        <is>
          <t>Amounts reclassified from accumulated other comprehensive income (loss)</t>
        </is>
      </c>
      <c r="B22" s="5" t="n">
        <v>2279</v>
      </c>
      <c r="C22" s="5" t="n">
        <v>2153</v>
      </c>
    </row>
    <row r="23">
      <c r="A23" s="4" t="inlineStr">
        <is>
          <t>Other Comprehensive Income (Loss), Tax</t>
        </is>
      </c>
      <c r="B23" s="5" t="n">
        <v>-569</v>
      </c>
      <c r="C23" s="5" t="n">
        <v>-538</v>
      </c>
    </row>
    <row r="24">
      <c r="A24" s="4" t="inlineStr">
        <is>
          <t>Other comprehensive income</t>
        </is>
      </c>
      <c r="B24" s="5" t="n">
        <v>12422</v>
      </c>
      <c r="C24" s="5" t="n">
        <v>9741</v>
      </c>
    </row>
    <row r="25">
      <c r="A25" s="4" t="inlineStr">
        <is>
          <t>Ending Balance</t>
        </is>
      </c>
      <c r="B25" s="5" t="n">
        <v>7087</v>
      </c>
      <c r="C25" s="5" t="n">
        <v>-8365</v>
      </c>
    </row>
    <row r="26">
      <c r="A26" s="4" t="inlineStr">
        <is>
          <t>Pension and Other Postretirement Adjustment</t>
        </is>
      </c>
    </row>
    <row r="27">
      <c r="A27" s="3" t="inlineStr">
        <is>
          <t>Accumulated Other Comprehensive Income (Loss), Net of Tax [Roll Forward]</t>
        </is>
      </c>
    </row>
    <row r="28">
      <c r="A28" s="4" t="inlineStr">
        <is>
          <t>Beginning Balance</t>
        </is>
      </c>
      <c r="B28" s="5" t="n">
        <v>640</v>
      </c>
      <c r="C28" s="5" t="n">
        <v>33</v>
      </c>
    </row>
    <row r="29">
      <c r="A29" s="4" t="inlineStr">
        <is>
          <t>Other comprehensive income (loss) before reclassifications</t>
        </is>
      </c>
      <c r="B29" s="5" t="n">
        <v>12</v>
      </c>
      <c r="C29" s="5" t="n">
        <v>68</v>
      </c>
    </row>
    <row r="30">
      <c r="A30" s="4" t="inlineStr">
        <is>
          <t>Amounts reclassified from accumulated other comprehensive income (loss)</t>
        </is>
      </c>
      <c r="B30" s="5" t="n">
        <v>-228</v>
      </c>
      <c r="C30" s="5" t="n">
        <v>-228</v>
      </c>
    </row>
    <row r="31">
      <c r="A31" s="4" t="inlineStr">
        <is>
          <t>Other Comprehensive Income (Loss), Tax</t>
        </is>
      </c>
      <c r="B31" s="5" t="n">
        <v>57</v>
      </c>
      <c r="C31" s="5" t="n">
        <v>57</v>
      </c>
    </row>
    <row r="32">
      <c r="A32" s="4" t="inlineStr">
        <is>
          <t>Other comprehensive income</t>
        </is>
      </c>
      <c r="B32" s="5" t="n">
        <v>-159</v>
      </c>
      <c r="C32" s="5" t="n">
        <v>-103</v>
      </c>
    </row>
    <row r="33">
      <c r="A33" s="4" t="inlineStr">
        <is>
          <t>Ending Balance</t>
        </is>
      </c>
      <c r="B33" s="5" t="n">
        <v>481</v>
      </c>
      <c r="C33" s="5" t="n">
        <v>-70</v>
      </c>
    </row>
    <row r="34">
      <c r="A34" s="4" t="inlineStr">
        <is>
          <t>Investments in Convertible Preferred Securities Adjustment</t>
        </is>
      </c>
    </row>
    <row r="35">
      <c r="A35" s="3" t="inlineStr">
        <is>
          <t>Accumulated Other Comprehensive Income (Loss), Net of Tax [Roll Forward]</t>
        </is>
      </c>
    </row>
    <row r="36">
      <c r="A36" s="4" t="inlineStr">
        <is>
          <t>Beginning Balance</t>
        </is>
      </c>
      <c r="B36" s="5" t="n">
        <v>258</v>
      </c>
      <c r="C36" s="5" t="n">
        <v>258</v>
      </c>
    </row>
    <row r="37">
      <c r="A37" s="4" t="inlineStr">
        <is>
          <t>Other comprehensive income</t>
        </is>
      </c>
      <c r="B37" s="5" t="n">
        <v>0</v>
      </c>
      <c r="C37" s="5" t="n">
        <v>0</v>
      </c>
    </row>
    <row r="38">
      <c r="A38" s="4" t="inlineStr">
        <is>
          <t>Ending Balance</t>
        </is>
      </c>
      <c r="B38" s="6" t="n">
        <v>258</v>
      </c>
      <c r="C38" s="6" t="n">
        <v>2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from continuing operations</t>
        </is>
      </c>
      <c r="B4" s="6" t="n">
        <v>6504</v>
      </c>
      <c r="C4" s="6" t="n">
        <v>9755</v>
      </c>
    </row>
    <row r="5">
      <c r="A5" s="4" t="inlineStr">
        <is>
          <t>Net income (loss) attributable to noncontrolling interests</t>
        </is>
      </c>
      <c r="B5" s="5" t="n">
        <v>447</v>
      </c>
      <c r="C5" s="5" t="n">
        <v>-1845</v>
      </c>
    </row>
    <row r="6">
      <c r="A6" s="4" t="inlineStr">
        <is>
          <t>Net income attributable to The Andersons, Inc.</t>
        </is>
      </c>
      <c r="B6" s="5" t="n">
        <v>6057</v>
      </c>
      <c r="C6" s="5" t="n">
        <v>11600</v>
      </c>
    </row>
    <row r="7">
      <c r="A7" s="4" t="inlineStr">
        <is>
          <t>Income (loss) from discontinued operations, net of income taxes</t>
        </is>
      </c>
      <c r="B7" s="6" t="n">
        <v>-554</v>
      </c>
      <c r="C7" s="6" t="n">
        <v>3507</v>
      </c>
    </row>
    <row r="8">
      <c r="A8" s="3" t="inlineStr">
        <is>
          <t>Denominator:</t>
        </is>
      </c>
    </row>
    <row r="9">
      <c r="A9" s="4" t="inlineStr">
        <is>
          <t>Weighted average shares outstanding - basic (shares)</t>
        </is>
      </c>
      <c r="B9" s="5" t="n">
        <v>33738</v>
      </c>
      <c r="C9" s="5" t="n">
        <v>33188</v>
      </c>
    </row>
    <row r="10">
      <c r="A10" s="4" t="inlineStr">
        <is>
          <t>Effect of dilutive awards (shares)</t>
        </is>
      </c>
      <c r="B10" s="5" t="n">
        <v>541</v>
      </c>
      <c r="C10" s="5" t="n">
        <v>389</v>
      </c>
    </row>
    <row r="11">
      <c r="A11" s="4" t="inlineStr">
        <is>
          <t>Weighted average shares outstanding - diluted (shares)</t>
        </is>
      </c>
      <c r="B11" s="5" t="n">
        <v>34279</v>
      </c>
      <c r="C11" s="5" t="n">
        <v>33577</v>
      </c>
    </row>
    <row r="12">
      <c r="A12" s="3" t="inlineStr">
        <is>
          <t>Basic earnings (loss):</t>
        </is>
      </c>
    </row>
    <row r="13">
      <c r="A13" s="4" t="inlineStr">
        <is>
          <t>Continuing operations (in dollars per share)</t>
        </is>
      </c>
      <c r="B13" s="7" t="n">
        <v>0.18</v>
      </c>
      <c r="C13" s="7" t="n">
        <v>0.35</v>
      </c>
    </row>
    <row r="14">
      <c r="A14" s="4" t="inlineStr">
        <is>
          <t>Discontinued operations (in dollars per share)</t>
        </is>
      </c>
      <c r="B14" s="8" t="n">
        <v>-0.02</v>
      </c>
      <c r="C14" s="8" t="n">
        <v>0.11</v>
      </c>
    </row>
    <row r="15">
      <c r="A15" s="4" t="inlineStr">
        <is>
          <t>Earnings per common share - basic (dollars per share)</t>
        </is>
      </c>
      <c r="B15" s="8" t="n">
        <v>0.16</v>
      </c>
      <c r="C15" s="8" t="n">
        <v>0.46</v>
      </c>
    </row>
    <row r="16">
      <c r="A16" s="3" t="inlineStr">
        <is>
          <t>Diluted earnings (loss):</t>
        </is>
      </c>
    </row>
    <row r="17">
      <c r="A17" s="4" t="inlineStr">
        <is>
          <t>Continuing operations (in dollars per share)</t>
        </is>
      </c>
      <c r="B17" s="8" t="n">
        <v>0.18</v>
      </c>
      <c r="C17" s="8" t="n">
        <v>0.35</v>
      </c>
    </row>
    <row r="18">
      <c r="A18" s="4" t="inlineStr">
        <is>
          <t>Discontinued operations (in dollars per share)</t>
        </is>
      </c>
      <c r="B18" s="8" t="n">
        <v>-0.02</v>
      </c>
      <c r="C18" s="8" t="n">
        <v>0.1</v>
      </c>
    </row>
    <row r="19">
      <c r="A19" s="4" t="inlineStr">
        <is>
          <t>Earnings per common share - diluted (dollars per share)</t>
        </is>
      </c>
      <c r="B19" s="7" t="n">
        <v>0.16</v>
      </c>
      <c r="C19" s="7" t="n">
        <v>0.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Recurring - USD ($) $ in Thousands</t>
        </is>
      </c>
      <c r="B1" s="2" t="inlineStr">
        <is>
          <t>Mar. 31, 2022</t>
        </is>
      </c>
      <c r="C1" s="2" t="inlineStr">
        <is>
          <t>Dec. 31, 2021</t>
        </is>
      </c>
      <c r="D1" s="2" t="inlineStr">
        <is>
          <t>Mar. 31, 2021</t>
        </is>
      </c>
    </row>
    <row r="2">
      <c r="A2" s="3" t="inlineStr">
        <is>
          <t>Assets and liabilities measured at fair value on a recurring basis</t>
        </is>
      </c>
    </row>
    <row r="3">
      <c r="A3" s="4" t="inlineStr">
        <is>
          <t>Commodity derivatives, net</t>
        </is>
      </c>
      <c r="B3" s="6" t="n">
        <v>563597</v>
      </c>
      <c r="C3" s="6" t="n">
        <v>285105</v>
      </c>
      <c r="D3" s="6" t="n">
        <v>231315</v>
      </c>
    </row>
    <row r="4">
      <c r="A4" s="4" t="inlineStr">
        <is>
          <t>Provisionally priced contracts</t>
        </is>
      </c>
      <c r="B4" s="5" t="n">
        <v>4807</v>
      </c>
      <c r="C4" s="5" t="n">
        <v>-45853</v>
      </c>
      <c r="D4" s="5" t="n">
        <v>-17371</v>
      </c>
    </row>
    <row r="5">
      <c r="A5" s="4" t="inlineStr">
        <is>
          <t>Convertible preferred securities</t>
        </is>
      </c>
      <c r="B5" s="5" t="n">
        <v>15905</v>
      </c>
      <c r="C5" s="5" t="n">
        <v>11618</v>
      </c>
      <c r="D5" s="5" t="n">
        <v>11649</v>
      </c>
    </row>
    <row r="6">
      <c r="A6" s="4" t="inlineStr">
        <is>
          <t>Other assets and liabilities</t>
        </is>
      </c>
      <c r="B6" s="5" t="n">
        <v>14109</v>
      </c>
      <c r="C6" s="5" t="n">
        <v>-4577</v>
      </c>
      <c r="D6" s="5" t="n">
        <v>-6627</v>
      </c>
    </row>
    <row r="7">
      <c r="A7" s="4" t="inlineStr">
        <is>
          <t>Total</t>
        </is>
      </c>
      <c r="B7" s="5" t="n">
        <v>598418</v>
      </c>
      <c r="C7" s="5" t="n">
        <v>246293</v>
      </c>
      <c r="D7" s="5" t="n">
        <v>218966</v>
      </c>
    </row>
    <row r="8">
      <c r="A8" s="4" t="inlineStr">
        <is>
          <t>Level 1</t>
        </is>
      </c>
    </row>
    <row r="9">
      <c r="A9" s="3" t="inlineStr">
        <is>
          <t>Assets and liabilities measured at fair value on a recurring basis</t>
        </is>
      </c>
    </row>
    <row r="10">
      <c r="A10" s="4" t="inlineStr">
        <is>
          <t>Commodity derivatives, net</t>
        </is>
      </c>
      <c r="B10" s="5" t="n">
        <v>264806</v>
      </c>
      <c r="C10" s="5" t="n">
        <v>128407</v>
      </c>
      <c r="D10" s="5" t="n">
        <v>19145</v>
      </c>
    </row>
    <row r="11">
      <c r="A11" s="4" t="inlineStr">
        <is>
          <t>Provisionally priced contracts</t>
        </is>
      </c>
      <c r="B11" s="5" t="n">
        <v>47505</v>
      </c>
      <c r="C11" s="5" t="n">
        <v>43944</v>
      </c>
      <c r="D11" s="5" t="n">
        <v>14231</v>
      </c>
    </row>
    <row r="12">
      <c r="A12" s="4" t="inlineStr">
        <is>
          <t>Convertible preferred securities</t>
        </is>
      </c>
      <c r="B12" s="5" t="n">
        <v>0</v>
      </c>
      <c r="C12" s="5" t="n">
        <v>0</v>
      </c>
      <c r="D12" s="5" t="n">
        <v>0</v>
      </c>
    </row>
    <row r="13">
      <c r="A13" s="4" t="inlineStr">
        <is>
          <t>Other assets and liabilities</t>
        </is>
      </c>
      <c r="B13" s="5" t="n">
        <v>4677</v>
      </c>
      <c r="C13" s="5" t="n">
        <v>2784</v>
      </c>
      <c r="D13" s="5" t="n">
        <v>6147</v>
      </c>
    </row>
    <row r="14">
      <c r="A14" s="4" t="inlineStr">
        <is>
          <t>Total</t>
        </is>
      </c>
      <c r="B14" s="5" t="n">
        <v>316988</v>
      </c>
      <c r="C14" s="5" t="n">
        <v>175135</v>
      </c>
      <c r="D14" s="5" t="n">
        <v>39523</v>
      </c>
    </row>
    <row r="15">
      <c r="A15" s="4" t="inlineStr">
        <is>
          <t>Level 2</t>
        </is>
      </c>
    </row>
    <row r="16">
      <c r="A16" s="3" t="inlineStr">
        <is>
          <t>Assets and liabilities measured at fair value on a recurring basis</t>
        </is>
      </c>
    </row>
    <row r="17">
      <c r="A17" s="4" t="inlineStr">
        <is>
          <t>Commodity derivatives, net</t>
        </is>
      </c>
      <c r="B17" s="5" t="n">
        <v>298791</v>
      </c>
      <c r="C17" s="5" t="n">
        <v>156698</v>
      </c>
      <c r="D17" s="5" t="n">
        <v>212170</v>
      </c>
    </row>
    <row r="18">
      <c r="A18" s="4" t="inlineStr">
        <is>
          <t>Provisionally priced contracts</t>
        </is>
      </c>
      <c r="B18" s="5" t="n">
        <v>-42698</v>
      </c>
      <c r="C18" s="5" t="n">
        <v>-89797</v>
      </c>
      <c r="D18" s="5" t="n">
        <v>-31602</v>
      </c>
    </row>
    <row r="19">
      <c r="A19" s="4" t="inlineStr">
        <is>
          <t>Convertible preferred securities</t>
        </is>
      </c>
      <c r="B19" s="5" t="n">
        <v>0</v>
      </c>
      <c r="C19" s="5" t="n">
        <v>0</v>
      </c>
      <c r="D19" s="5" t="n">
        <v>0</v>
      </c>
    </row>
    <row r="20">
      <c r="A20" s="4" t="inlineStr">
        <is>
          <t>Other assets and liabilities</t>
        </is>
      </c>
      <c r="B20" s="5" t="n">
        <v>9432</v>
      </c>
      <c r="C20" s="5" t="n">
        <v>-7361</v>
      </c>
      <c r="D20" s="5" t="n">
        <v>-12774</v>
      </c>
    </row>
    <row r="21">
      <c r="A21" s="4" t="inlineStr">
        <is>
          <t>Total</t>
        </is>
      </c>
      <c r="B21" s="5" t="n">
        <v>265525</v>
      </c>
      <c r="C21" s="5" t="n">
        <v>59540</v>
      </c>
      <c r="D21" s="5" t="n">
        <v>167794</v>
      </c>
    </row>
    <row r="22">
      <c r="A22" s="4" t="inlineStr">
        <is>
          <t>Level 3</t>
        </is>
      </c>
    </row>
    <row r="23">
      <c r="A23" s="3" t="inlineStr">
        <is>
          <t>Assets and liabilities measured at fair value on a recurring basis</t>
        </is>
      </c>
    </row>
    <row r="24">
      <c r="A24" s="4" t="inlineStr">
        <is>
          <t>Commodity derivatives, net</t>
        </is>
      </c>
      <c r="B24" s="5" t="n">
        <v>0</v>
      </c>
      <c r="C24" s="5" t="n">
        <v>0</v>
      </c>
      <c r="D24" s="5" t="n">
        <v>0</v>
      </c>
    </row>
    <row r="25">
      <c r="A25" s="4" t="inlineStr">
        <is>
          <t>Provisionally priced contracts</t>
        </is>
      </c>
      <c r="B25" s="5" t="n">
        <v>0</v>
      </c>
      <c r="C25" s="5" t="n">
        <v>0</v>
      </c>
      <c r="D25" s="5" t="n">
        <v>0</v>
      </c>
    </row>
    <row r="26">
      <c r="A26" s="4" t="inlineStr">
        <is>
          <t>Convertible preferred securities</t>
        </is>
      </c>
      <c r="B26" s="5" t="n">
        <v>15905</v>
      </c>
      <c r="C26" s="5" t="n">
        <v>11618</v>
      </c>
      <c r="D26" s="5" t="n">
        <v>11649</v>
      </c>
    </row>
    <row r="27">
      <c r="A27" s="4" t="inlineStr">
        <is>
          <t>Other assets and liabilities</t>
        </is>
      </c>
      <c r="B27" s="5" t="n">
        <v>0</v>
      </c>
      <c r="C27" s="5" t="n">
        <v>0</v>
      </c>
      <c r="D27" s="5" t="n">
        <v>0</v>
      </c>
    </row>
    <row r="28">
      <c r="A28" s="4" t="inlineStr">
        <is>
          <t>Total</t>
        </is>
      </c>
      <c r="B28" s="6" t="n">
        <v>15905</v>
      </c>
      <c r="C28" s="6" t="n">
        <v>11618</v>
      </c>
      <c r="D28" s="6" t="n">
        <v>11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Mar. 31, 2022</t>
        </is>
      </c>
      <c r="C2" s="2" t="inlineStr">
        <is>
          <t>Mar. 31, 2021</t>
        </is>
      </c>
    </row>
    <row r="3">
      <c r="A3" s="3" t="inlineStr">
        <is>
          <t>Reconciliation of Fair Value Measurements Using Level 3</t>
        </is>
      </c>
    </row>
    <row r="4">
      <c r="A4" s="4" t="inlineStr">
        <is>
          <t>Asset (liability), Beginning Balance</t>
        </is>
      </c>
      <c r="B4" s="6" t="n">
        <v>11618</v>
      </c>
      <c r="C4" s="6" t="n">
        <v>8849</v>
      </c>
    </row>
    <row r="5">
      <c r="A5" s="4" t="inlineStr">
        <is>
          <t>Additional investments</t>
        </is>
      </c>
      <c r="B5" s="5" t="n">
        <v>3883</v>
      </c>
      <c r="C5" s="5" t="n">
        <v>2800</v>
      </c>
    </row>
    <row r="6">
      <c r="A6" s="4" t="inlineStr">
        <is>
          <t>Gains included in Other income, net</t>
        </is>
      </c>
      <c r="B6" s="5" t="n">
        <v>404</v>
      </c>
      <c r="C6" s="5" t="n">
        <v>0</v>
      </c>
    </row>
    <row r="7">
      <c r="A7" s="4" t="inlineStr">
        <is>
          <t>Asset (liability), Ending Balance</t>
        </is>
      </c>
      <c r="B7" s="6" t="n">
        <v>15905</v>
      </c>
      <c r="C7" s="6" t="n">
        <v>116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Quantitative Information Level 3 Measurements ) (Details) - Level 3 - USD ($) $ in Thousands</t>
        </is>
      </c>
      <c r="B1" s="2" t="inlineStr">
        <is>
          <t>Mar. 31, 2022</t>
        </is>
      </c>
      <c r="C1" s="2" t="inlineStr">
        <is>
          <t>Dec. 31, 2021</t>
        </is>
      </c>
      <c r="D1" s="2" t="inlineStr">
        <is>
          <t>Mar. 31, 2021</t>
        </is>
      </c>
    </row>
    <row r="2">
      <c r="A2" s="4" t="inlineStr">
        <is>
          <t>Valuation, Third Party Appraisal | Frac sand assets | Nonrecurring</t>
        </is>
      </c>
    </row>
    <row r="3">
      <c r="A3" s="3" t="inlineStr">
        <is>
          <t>Fair Value, Assets and Liabilities Measured on Recurring and Nonrecurring Basis [Line Items]</t>
        </is>
      </c>
    </row>
    <row r="4">
      <c r="A4" s="4" t="inlineStr">
        <is>
          <t>Asset fair value</t>
        </is>
      </c>
      <c r="B4" s="6" t="n">
        <v>2946</v>
      </c>
    </row>
    <row r="5">
      <c r="A5" s="4" t="inlineStr">
        <is>
          <t>Implied based on market prices | Convertible preferred securities | Recurring</t>
        </is>
      </c>
    </row>
    <row r="6">
      <c r="A6" s="3" t="inlineStr">
        <is>
          <t>Fair Value, Assets and Liabilities Measured on Recurring and Nonrecurring Basis [Line Items]</t>
        </is>
      </c>
    </row>
    <row r="7">
      <c r="A7" s="4" t="inlineStr">
        <is>
          <t>Asset fair value</t>
        </is>
      </c>
      <c r="B7" s="5" t="n">
        <v>15905</v>
      </c>
      <c r="C7" s="6" t="n">
        <v>11618</v>
      </c>
      <c r="D7" s="6" t="n">
        <v>11649</v>
      </c>
    </row>
    <row r="8">
      <c r="A8" s="4" t="inlineStr">
        <is>
          <t>Implied based on market prices | Property, Plant and Equipment [Member] | Nonrecurring</t>
        </is>
      </c>
    </row>
    <row r="9">
      <c r="A9" s="3" t="inlineStr">
        <is>
          <t>Fair Value, Assets and Liabilities Measured on Recurring and Nonrecurring Basis [Line Items]</t>
        </is>
      </c>
    </row>
    <row r="10">
      <c r="A10" s="4" t="inlineStr">
        <is>
          <t>Asset fair value</t>
        </is>
      </c>
      <c r="B10" s="6" t="n">
        <v>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2</t>
        </is>
      </c>
      <c r="C2" s="2" t="inlineStr">
        <is>
          <t>Mar. 31, 2021</t>
        </is>
      </c>
      <c r="D2" s="2" t="inlineStr">
        <is>
          <t>Dec. 31, 2021</t>
        </is>
      </c>
    </row>
    <row r="3">
      <c r="A3" s="3" t="inlineStr">
        <is>
          <t>Related Party Transactions [Abstract]</t>
        </is>
      </c>
    </row>
    <row r="4">
      <c r="A4" s="4" t="inlineStr">
        <is>
          <t>Sales revenues</t>
        </is>
      </c>
      <c r="B4" s="6" t="n">
        <v>86149</v>
      </c>
      <c r="C4" s="6" t="n">
        <v>66646</v>
      </c>
    </row>
    <row r="5">
      <c r="A5" s="4" t="inlineStr">
        <is>
          <t>Purchases of product</t>
        </is>
      </c>
      <c r="B5" s="5" t="n">
        <v>26427</v>
      </c>
      <c r="C5" s="5" t="n">
        <v>11674</v>
      </c>
    </row>
    <row r="6">
      <c r="A6" s="4" t="inlineStr">
        <is>
          <t>Accounts receivable</t>
        </is>
      </c>
      <c r="B6" s="5" t="n">
        <v>18539</v>
      </c>
      <c r="C6" s="5" t="n">
        <v>11844</v>
      </c>
      <c r="D6" s="6" t="n">
        <v>9984</v>
      </c>
    </row>
    <row r="7">
      <c r="A7" s="4" t="inlineStr">
        <is>
          <t>Accounts payable</t>
        </is>
      </c>
      <c r="B7" s="6" t="n">
        <v>3371</v>
      </c>
      <c r="C7" s="6" t="n">
        <v>2850</v>
      </c>
      <c r="D7" s="6" t="n">
        <v>6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Information (Textual) (Details)</t>
        </is>
      </c>
      <c r="B1" s="2" t="inlineStr">
        <is>
          <t>3 Months Ended</t>
        </is>
      </c>
    </row>
    <row r="2">
      <c r="B2" s="2" t="inlineStr">
        <is>
          <t>Mar. 31, 2022segment</t>
        </is>
      </c>
    </row>
    <row r="3">
      <c r="A3" s="3" t="inlineStr">
        <is>
          <t>Segment Reporting [Abstract]</t>
        </is>
      </c>
    </row>
    <row r="4">
      <c r="A4" s="4" t="inlineStr">
        <is>
          <t>Number of reportable segments (business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 from external customers</t>
        </is>
      </c>
      <c r="B4" s="6" t="n">
        <v>3977954</v>
      </c>
      <c r="C4" s="6" t="n">
        <v>2594719</v>
      </c>
    </row>
    <row r="5">
      <c r="A5" s="4" t="inlineStr">
        <is>
          <t>Income before income taxes from continuing operations</t>
        </is>
      </c>
      <c r="B5" s="5" t="n">
        <v>10607</v>
      </c>
      <c r="C5" s="5" t="n">
        <v>14116</v>
      </c>
    </row>
    <row r="6">
      <c r="A6" s="4" t="inlineStr">
        <is>
          <t>Net income (loss) attributable to noncontrolling interests</t>
        </is>
      </c>
      <c r="B6" s="5" t="n">
        <v>447</v>
      </c>
      <c r="C6" s="5" t="n">
        <v>-1845</v>
      </c>
    </row>
    <row r="7">
      <c r="A7" s="4" t="inlineStr">
        <is>
          <t>Operating Segments | Trade</t>
        </is>
      </c>
    </row>
    <row r="8">
      <c r="A8" s="3" t="inlineStr">
        <is>
          <t>Segment Reporting Information [Line Items]</t>
        </is>
      </c>
    </row>
    <row r="9">
      <c r="A9" s="4" t="inlineStr">
        <is>
          <t>Revenues from external customers</t>
        </is>
      </c>
      <c r="B9" s="5" t="n">
        <v>3084681</v>
      </c>
      <c r="C9" s="5" t="n">
        <v>1982508</v>
      </c>
    </row>
    <row r="10">
      <c r="A10" s="4" t="inlineStr">
        <is>
          <t>Income before income taxes from continuing operations</t>
        </is>
      </c>
      <c r="B10" s="5" t="n">
        <v>3669</v>
      </c>
      <c r="C10" s="5" t="n">
        <v>13855</v>
      </c>
    </row>
    <row r="11">
      <c r="A11" s="4" t="inlineStr">
        <is>
          <t>Operating Segments | Renewables</t>
        </is>
      </c>
    </row>
    <row r="12">
      <c r="A12" s="3" t="inlineStr">
        <is>
          <t>Segment Reporting Information [Line Items]</t>
        </is>
      </c>
    </row>
    <row r="13">
      <c r="A13" s="4" t="inlineStr">
        <is>
          <t>Revenues from external customers</t>
        </is>
      </c>
      <c r="B13" s="5" t="n">
        <v>683231</v>
      </c>
      <c r="C13" s="5" t="n">
        <v>442959</v>
      </c>
    </row>
    <row r="14">
      <c r="A14" s="4" t="inlineStr">
        <is>
          <t>Income before income taxes from continuing operations</t>
        </is>
      </c>
      <c r="B14" s="5" t="n">
        <v>5962</v>
      </c>
      <c r="C14" s="5" t="n">
        <v>1081</v>
      </c>
    </row>
    <row r="15">
      <c r="A15" s="4" t="inlineStr">
        <is>
          <t>Net income (loss) attributable to noncontrolling interests</t>
        </is>
      </c>
      <c r="B15" s="5" t="n">
        <v>400</v>
      </c>
      <c r="C15" s="5" t="n">
        <v>-1800</v>
      </c>
    </row>
    <row r="16">
      <c r="A16" s="4" t="inlineStr">
        <is>
          <t>Operating Segments | Plant Nutrient</t>
        </is>
      </c>
    </row>
    <row r="17">
      <c r="A17" s="3" t="inlineStr">
        <is>
          <t>Segment Reporting Information [Line Items]</t>
        </is>
      </c>
    </row>
    <row r="18">
      <c r="A18" s="4" t="inlineStr">
        <is>
          <t>Revenues from external customers</t>
        </is>
      </c>
      <c r="B18" s="5" t="n">
        <v>210042</v>
      </c>
      <c r="C18" s="5" t="n">
        <v>169252</v>
      </c>
    </row>
    <row r="19">
      <c r="A19" s="4" t="inlineStr">
        <is>
          <t>Income before income taxes from continuing operations</t>
        </is>
      </c>
      <c r="B19" s="5" t="n">
        <v>10743</v>
      </c>
      <c r="C19" s="5" t="n">
        <v>8523</v>
      </c>
    </row>
    <row r="20">
      <c r="A20" s="4" t="inlineStr">
        <is>
          <t>Other</t>
        </is>
      </c>
    </row>
    <row r="21">
      <c r="A21" s="3" t="inlineStr">
        <is>
          <t>Segment Reporting Information [Line Items]</t>
        </is>
      </c>
    </row>
    <row r="22">
      <c r="A22" s="4" t="inlineStr">
        <is>
          <t>Income before income taxes from continuing operations</t>
        </is>
      </c>
      <c r="B22" s="6" t="n">
        <v>-9767</v>
      </c>
      <c r="C22" s="6" t="n">
        <v>-93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Mar. 31, 2022</t>
        </is>
      </c>
    </row>
    <row r="2">
      <c r="A2" s="4" t="inlineStr">
        <is>
          <t>The Andersons Marathon Holdings LLC</t>
        </is>
      </c>
    </row>
    <row r="3">
      <c r="A3" s="3" t="inlineStr">
        <is>
          <t>Operating Leased Assets [Line Items]</t>
        </is>
      </c>
    </row>
    <row r="4">
      <c r="A4" s="4" t="inlineStr">
        <is>
          <t>Ownership percentage by parent</t>
        </is>
      </c>
      <c r="B4" s="4" t="inlineStr">
        <is>
          <t>50.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Details) - USD ($) $ in Thousands</t>
        </is>
      </c>
      <c r="B1" s="2" t="inlineStr">
        <is>
          <t>3 Months Ended</t>
        </is>
      </c>
    </row>
    <row r="2">
      <c r="B2" s="2" t="inlineStr">
        <is>
          <t>Mar. 31, 2022</t>
        </is>
      </c>
      <c r="C2" s="2" t="inlineStr">
        <is>
          <t>Mar. 31, 2021</t>
        </is>
      </c>
      <c r="D2" s="2" t="inlineStr">
        <is>
          <t>Dec. 31, 2021</t>
        </is>
      </c>
      <c r="E2" s="2" t="inlineStr">
        <is>
          <t>Aug. 16, 2021</t>
        </is>
      </c>
    </row>
    <row r="3">
      <c r="A3" s="3" t="inlineStr">
        <is>
          <t>Income Statement Disclosures</t>
        </is>
      </c>
    </row>
    <row r="4">
      <c r="A4" s="4" t="inlineStr">
        <is>
          <t>Sales and merchandising revenues</t>
        </is>
      </c>
      <c r="B4" s="6" t="n">
        <v>13115</v>
      </c>
      <c r="C4" s="6" t="n">
        <v>41010</v>
      </c>
    </row>
    <row r="5">
      <c r="A5" s="4" t="inlineStr">
        <is>
          <t>Cost of sales and merchandising revenues</t>
        </is>
      </c>
      <c r="B5" s="5" t="n">
        <v>11071</v>
      </c>
      <c r="C5" s="5" t="n">
        <v>31739</v>
      </c>
    </row>
    <row r="6">
      <c r="A6" s="4" t="inlineStr">
        <is>
          <t>Gross profit</t>
        </is>
      </c>
      <c r="B6" s="5" t="n">
        <v>2044</v>
      </c>
      <c r="C6" s="5" t="n">
        <v>9271</v>
      </c>
    </row>
    <row r="7">
      <c r="A7" s="4" t="inlineStr">
        <is>
          <t>Operating, administrative and general expenses</t>
        </is>
      </c>
      <c r="B7" s="5" t="n">
        <v>1379</v>
      </c>
      <c r="C7" s="5" t="n">
        <v>2874</v>
      </c>
    </row>
    <row r="8">
      <c r="A8" s="4" t="inlineStr">
        <is>
          <t>Interest expense, net</t>
        </is>
      </c>
      <c r="B8" s="5" t="n">
        <v>0</v>
      </c>
      <c r="C8" s="5" t="n">
        <v>3180</v>
      </c>
    </row>
    <row r="9">
      <c r="A9" s="4" t="inlineStr">
        <is>
          <t>Other income, net:</t>
        </is>
      </c>
      <c r="B9" s="5" t="n">
        <v>73</v>
      </c>
      <c r="C9" s="5" t="n">
        <v>1674</v>
      </c>
    </row>
    <row r="10">
      <c r="A10" s="4" t="inlineStr">
        <is>
          <t>Income from discontinued operations before income taxes</t>
        </is>
      </c>
      <c r="B10" s="5" t="n">
        <v>738</v>
      </c>
      <c r="C10" s="5" t="n">
        <v>4891</v>
      </c>
    </row>
    <row r="11">
      <c r="A11" s="4" t="inlineStr">
        <is>
          <t>Income tax provision</t>
        </is>
      </c>
      <c r="B11" s="5" t="n">
        <v>1292</v>
      </c>
      <c r="C11" s="5" t="n">
        <v>1384</v>
      </c>
    </row>
    <row r="12">
      <c r="A12" s="4" t="inlineStr">
        <is>
          <t>Income (Loss) from Discontinued Operations, Net of Tax, Attributable to Parent</t>
        </is>
      </c>
      <c r="B12" s="5" t="n">
        <v>-554</v>
      </c>
      <c r="C12" s="5" t="n">
        <v>3507</v>
      </c>
    </row>
    <row r="13">
      <c r="A13" s="3" t="inlineStr">
        <is>
          <t>Current assets:</t>
        </is>
      </c>
    </row>
    <row r="14">
      <c r="A14" s="4" t="inlineStr">
        <is>
          <t>Accounts receivable, net</t>
        </is>
      </c>
      <c r="B14" s="5" t="n">
        <v>11424</v>
      </c>
      <c r="C14" s="5" t="n">
        <v>22607</v>
      </c>
      <c r="D14" s="6" t="n">
        <v>12643</v>
      </c>
    </row>
    <row r="15">
      <c r="A15" s="4" t="inlineStr">
        <is>
          <t>Inventories</t>
        </is>
      </c>
      <c r="B15" s="5" t="n">
        <v>7119</v>
      </c>
      <c r="C15" s="5" t="n">
        <v>7424</v>
      </c>
      <c r="D15" s="5" t="n">
        <v>6739</v>
      </c>
    </row>
    <row r="16">
      <c r="A16" s="4" t="inlineStr">
        <is>
          <t>Other current assets</t>
        </is>
      </c>
      <c r="B16" s="5" t="n">
        <v>1712</v>
      </c>
      <c r="C16" s="5" t="n">
        <v>7105</v>
      </c>
      <c r="D16" s="5" t="n">
        <v>1503</v>
      </c>
    </row>
    <row r="17">
      <c r="A17" s="4" t="inlineStr">
        <is>
          <t>Current assets held-for-sale</t>
        </is>
      </c>
      <c r="B17" s="5" t="n">
        <v>20255</v>
      </c>
      <c r="C17" s="5" t="n">
        <v>37136</v>
      </c>
      <c r="D17" s="5" t="n">
        <v>20885</v>
      </c>
    </row>
    <row r="18">
      <c r="A18" s="3" t="inlineStr">
        <is>
          <t>Other assets:</t>
        </is>
      </c>
    </row>
    <row r="19">
      <c r="A19" s="4" t="inlineStr">
        <is>
          <t>Rail assets leased to others, net</t>
        </is>
      </c>
      <c r="B19" s="5" t="n">
        <v>3574</v>
      </c>
      <c r="C19" s="5" t="n">
        <v>580599</v>
      </c>
      <c r="D19" s="5" t="n">
        <v>458</v>
      </c>
    </row>
    <row r="20">
      <c r="A20" s="4" t="inlineStr">
        <is>
          <t>Property, plant and equipment, net</t>
        </is>
      </c>
      <c r="B20" s="5" t="n">
        <v>17375</v>
      </c>
      <c r="C20" s="5" t="n">
        <v>18319</v>
      </c>
      <c r="D20" s="5" t="n">
        <v>17280</v>
      </c>
    </row>
    <row r="21">
      <c r="A21" s="4" t="inlineStr">
        <is>
          <t>Goodwill</t>
        </is>
      </c>
      <c r="B21" s="5" t="n">
        <v>4167</v>
      </c>
      <c r="C21" s="5" t="n">
        <v>4167</v>
      </c>
      <c r="D21" s="5" t="n">
        <v>4167</v>
      </c>
    </row>
    <row r="22">
      <c r="A22" s="4" t="inlineStr">
        <is>
          <t>Other intangible assets, net</t>
        </is>
      </c>
      <c r="B22" s="5" t="n">
        <v>0</v>
      </c>
      <c r="C22" s="5" t="n">
        <v>2412</v>
      </c>
      <c r="D22" s="5" t="n">
        <v>24</v>
      </c>
    </row>
    <row r="23">
      <c r="A23" s="4" t="inlineStr">
        <is>
          <t>Right of use assets, net</t>
        </is>
      </c>
      <c r="B23" s="5" t="n">
        <v>19918</v>
      </c>
      <c r="C23" s="5" t="n">
        <v>20836</v>
      </c>
      <c r="D23" s="5" t="n">
        <v>20999</v>
      </c>
    </row>
    <row r="24">
      <c r="A24" s="4" t="inlineStr">
        <is>
          <t>Other assets, net</t>
        </is>
      </c>
      <c r="B24" s="5" t="n">
        <v>230</v>
      </c>
      <c r="C24" s="5" t="n">
        <v>2895</v>
      </c>
      <c r="D24" s="5" t="n">
        <v>241</v>
      </c>
    </row>
    <row r="25">
      <c r="A25" s="4" t="inlineStr">
        <is>
          <t>Total non-current assets held-for-sale</t>
        </is>
      </c>
      <c r="B25" s="5" t="n">
        <v>45264</v>
      </c>
      <c r="C25" s="5" t="n">
        <v>629228</v>
      </c>
      <c r="D25" s="5" t="n">
        <v>43169</v>
      </c>
    </row>
    <row r="26">
      <c r="A26" s="4" t="inlineStr">
        <is>
          <t>Total assets held-for-sale</t>
        </is>
      </c>
      <c r="B26" s="5" t="n">
        <v>65519</v>
      </c>
      <c r="C26" s="5" t="n">
        <v>666364</v>
      </c>
      <c r="D26" s="5" t="n">
        <v>64054</v>
      </c>
    </row>
    <row r="27">
      <c r="A27" s="3" t="inlineStr">
        <is>
          <t>Current liabilities:</t>
        </is>
      </c>
    </row>
    <row r="28">
      <c r="A28" s="4" t="inlineStr">
        <is>
          <t>Trade and other payables</t>
        </is>
      </c>
      <c r="B28" s="5" t="n">
        <v>2864</v>
      </c>
      <c r="C28" s="5" t="n">
        <v>4031</v>
      </c>
      <c r="D28" s="5" t="n">
        <v>2546</v>
      </c>
    </row>
    <row r="29">
      <c r="A29" s="4" t="inlineStr">
        <is>
          <t>Customer prepayments and deferred revenue</t>
        </is>
      </c>
      <c r="B29" s="5" t="n">
        <v>0</v>
      </c>
      <c r="C29" s="5" t="n">
        <v>2239</v>
      </c>
      <c r="D29" s="5" t="n">
        <v>0</v>
      </c>
    </row>
    <row r="30">
      <c r="A30" s="4" t="inlineStr">
        <is>
          <t>Current maturities of long-term debt</t>
        </is>
      </c>
      <c r="B30" s="5" t="n">
        <v>0</v>
      </c>
      <c r="C30" s="5" t="n">
        <v>7113</v>
      </c>
      <c r="D30" s="5" t="n">
        <v>0</v>
      </c>
    </row>
    <row r="31">
      <c r="A31" s="4" t="inlineStr">
        <is>
          <t>Current operating lease liabilities</t>
        </is>
      </c>
      <c r="B31" s="5" t="n">
        <v>4235</v>
      </c>
      <c r="C31" s="5" t="n">
        <v>6561</v>
      </c>
      <c r="D31" s="5" t="n">
        <v>4672</v>
      </c>
    </row>
    <row r="32">
      <c r="A32" s="4" t="inlineStr">
        <is>
          <t>Accrued expenses and other current liabilities</t>
        </is>
      </c>
      <c r="B32" s="5" t="n">
        <v>3101</v>
      </c>
      <c r="C32" s="5" t="n">
        <v>6418</v>
      </c>
      <c r="D32" s="5" t="n">
        <v>6161</v>
      </c>
    </row>
    <row r="33">
      <c r="A33" s="4" t="inlineStr">
        <is>
          <t>Total current liabilities held-for-sale</t>
        </is>
      </c>
      <c r="B33" s="5" t="n">
        <v>10200</v>
      </c>
      <c r="C33" s="5" t="n">
        <v>26362</v>
      </c>
      <c r="D33" s="5" t="n">
        <v>13379</v>
      </c>
    </row>
    <row r="34">
      <c r="A34" s="4" t="inlineStr">
        <is>
          <t>Long-term lease liabilities</t>
        </is>
      </c>
      <c r="B34" s="5" t="n">
        <v>14738</v>
      </c>
      <c r="C34" s="5" t="n">
        <v>16035</v>
      </c>
      <c r="D34" s="5" t="n">
        <v>16119</v>
      </c>
    </row>
    <row r="35">
      <c r="A35" s="4" t="inlineStr">
        <is>
          <t>Long-term debt, less current maturities</t>
        </is>
      </c>
      <c r="B35" s="5" t="n">
        <v>0</v>
      </c>
      <c r="C35" s="5" t="n">
        <v>29137</v>
      </c>
      <c r="D35" s="5" t="n">
        <v>0</v>
      </c>
    </row>
    <row r="36">
      <c r="A36" s="4" t="inlineStr">
        <is>
          <t>Non-current liabilities held-for-sale</t>
        </is>
      </c>
      <c r="B36" s="5" t="n">
        <v>14738</v>
      </c>
      <c r="C36" s="5" t="n">
        <v>45172</v>
      </c>
      <c r="D36" s="5" t="n">
        <v>16119</v>
      </c>
    </row>
    <row r="37">
      <c r="A37" s="4" t="inlineStr">
        <is>
          <t>Total liabilities held-for-sale</t>
        </is>
      </c>
      <c r="B37" s="5" t="n">
        <v>24938</v>
      </c>
      <c r="C37" s="5" t="n">
        <v>71534</v>
      </c>
      <c r="D37" s="6" t="n">
        <v>29498</v>
      </c>
    </row>
    <row r="38">
      <c r="A38" s="3" t="inlineStr">
        <is>
          <t>Cash Flow Disclosures</t>
        </is>
      </c>
    </row>
    <row r="39">
      <c r="A39" s="4" t="inlineStr">
        <is>
          <t>Depreciation and amortization</t>
        </is>
      </c>
      <c r="B39" s="5" t="n">
        <v>0</v>
      </c>
      <c r="C39" s="5" t="n">
        <v>8887</v>
      </c>
    </row>
    <row r="40">
      <c r="A40" s="4" t="inlineStr">
        <is>
          <t>Capital expenditures</t>
        </is>
      </c>
      <c r="B40" s="5" t="n">
        <v>-3284</v>
      </c>
      <c r="C40" s="5" t="n">
        <v>-2913</v>
      </c>
    </row>
    <row r="41">
      <c r="A41" s="4" t="inlineStr">
        <is>
          <t>Proceeds from sale of assets</t>
        </is>
      </c>
      <c r="B41" s="5" t="n">
        <v>248</v>
      </c>
      <c r="C41" s="5" t="n">
        <v>5383</v>
      </c>
    </row>
    <row r="42">
      <c r="A42" s="4" t="inlineStr">
        <is>
          <t>Non-cash operating activities - Gain on sale of railcars</t>
        </is>
      </c>
      <c r="B42" s="5" t="n">
        <v>0</v>
      </c>
      <c r="C42" s="5" t="n">
        <v>-2717</v>
      </c>
    </row>
    <row r="43">
      <c r="A43" s="4" t="inlineStr">
        <is>
          <t>Non-cash investing activities - capital expenditures, consisting of unpaid capital expenditure liabilities at period end</t>
        </is>
      </c>
      <c r="B43" s="6" t="n">
        <v>0</v>
      </c>
      <c r="C43" s="6" t="n">
        <v>-110</v>
      </c>
    </row>
    <row r="44">
      <c r="A44" s="4" t="inlineStr">
        <is>
          <t>Rail Leasing Business</t>
        </is>
      </c>
    </row>
    <row r="45">
      <c r="A45" s="3" t="inlineStr">
        <is>
          <t>Income Statement, Balance Sheet and Additional Disclosures by Disposal Groups, Including Discontinued Operations [Line Items]</t>
        </is>
      </c>
    </row>
    <row r="46">
      <c r="A46" s="4" t="inlineStr">
        <is>
          <t>Consideration on sell of assets</t>
        </is>
      </c>
      <c r="E46" s="6" t="n">
        <v>543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from continuing operations</t>
        </is>
      </c>
      <c r="B4" s="6" t="n">
        <v>6504</v>
      </c>
      <c r="C4" s="6" t="n">
        <v>9755</v>
      </c>
    </row>
    <row r="5">
      <c r="A5" s="4" t="inlineStr">
        <is>
          <t>Income (loss) from discontinued operations, net of income taxes</t>
        </is>
      </c>
      <c r="B5" s="5" t="n">
        <v>-554</v>
      </c>
      <c r="C5" s="5" t="n">
        <v>3507</v>
      </c>
    </row>
    <row r="6">
      <c r="A6" s="4" t="inlineStr">
        <is>
          <t>Net income</t>
        </is>
      </c>
      <c r="B6" s="5" t="n">
        <v>5950</v>
      </c>
      <c r="C6" s="5" t="n">
        <v>13262</v>
      </c>
    </row>
    <row r="7">
      <c r="A7" s="3" t="inlineStr">
        <is>
          <t>Adjustments to reconcile net income to cash used in operating activities:</t>
        </is>
      </c>
    </row>
    <row r="8">
      <c r="A8" s="4" t="inlineStr">
        <is>
          <t>Depreciation and amortization</t>
        </is>
      </c>
      <c r="B8" s="5" t="n">
        <v>34377</v>
      </c>
      <c r="C8" s="5" t="n">
        <v>47504</v>
      </c>
    </row>
    <row r="9">
      <c r="A9" s="4" t="inlineStr">
        <is>
          <t>Bad debt expense, net</t>
        </is>
      </c>
      <c r="B9" s="5" t="n">
        <v>1255</v>
      </c>
      <c r="C9" s="5" t="n">
        <v>-1686</v>
      </c>
    </row>
    <row r="10">
      <c r="A10" s="4" t="inlineStr">
        <is>
          <t>Equity in (earnings) losses of affiliates, net of dividends</t>
        </is>
      </c>
      <c r="B10" s="5" t="n">
        <v>244</v>
      </c>
      <c r="C10" s="5" t="n">
        <v>-1794</v>
      </c>
    </row>
    <row r="11">
      <c r="A11" s="4" t="inlineStr">
        <is>
          <t>Gain on sales of assets, net</t>
        </is>
      </c>
      <c r="B11" s="5" t="n">
        <v>-81</v>
      </c>
      <c r="C11" s="5" t="n">
        <v>-2635</v>
      </c>
    </row>
    <row r="12">
      <c r="A12" s="4" t="inlineStr">
        <is>
          <t>Stock-based compensation expense</t>
        </is>
      </c>
      <c r="B12" s="5" t="n">
        <v>1818</v>
      </c>
      <c r="C12" s="5" t="n">
        <v>1990</v>
      </c>
    </row>
    <row r="13">
      <c r="A13" s="4" t="inlineStr">
        <is>
          <t>Deferred federal income tax</t>
        </is>
      </c>
      <c r="B13" s="5" t="n">
        <v>-6947</v>
      </c>
      <c r="C13" s="5" t="n">
        <v>-2</v>
      </c>
    </row>
    <row r="14">
      <c r="A14" s="4" t="inlineStr">
        <is>
          <t>Other</t>
        </is>
      </c>
      <c r="B14" s="5" t="n">
        <v>2885</v>
      </c>
      <c r="C14" s="5" t="n">
        <v>4579</v>
      </c>
    </row>
    <row r="15">
      <c r="A15" s="3" t="inlineStr">
        <is>
          <t>Changes in operating assets and liabilities:</t>
        </is>
      </c>
    </row>
    <row r="16">
      <c r="A16" s="4" t="inlineStr">
        <is>
          <t>Accounts receivable</t>
        </is>
      </c>
      <c r="B16" s="5" t="n">
        <v>-215012</v>
      </c>
      <c r="C16" s="5" t="n">
        <v>-33476</v>
      </c>
    </row>
    <row r="17">
      <c r="A17" s="4" t="inlineStr">
        <is>
          <t>Inventories</t>
        </is>
      </c>
      <c r="B17" s="5" t="n">
        <v>-136820</v>
      </c>
      <c r="C17" s="5" t="n">
        <v>5007</v>
      </c>
    </row>
    <row r="18">
      <c r="A18" s="4" t="inlineStr">
        <is>
          <t>Commodity derivatives</t>
        </is>
      </c>
      <c r="B18" s="5" t="n">
        <v>-277761</v>
      </c>
      <c r="C18" s="5" t="n">
        <v>-53295</v>
      </c>
    </row>
    <row r="19">
      <c r="A19" s="4" t="inlineStr">
        <is>
          <t>Other current and non-current assets</t>
        </is>
      </c>
      <c r="B19" s="5" t="n">
        <v>-38810</v>
      </c>
      <c r="C19" s="5" t="n">
        <v>16740</v>
      </c>
    </row>
    <row r="20">
      <c r="A20" s="4" t="inlineStr">
        <is>
          <t>Payables and other current and non-current liabilities</t>
        </is>
      </c>
      <c r="B20" s="5" t="n">
        <v>-446096</v>
      </c>
      <c r="C20" s="5" t="n">
        <v>-441921</v>
      </c>
    </row>
    <row r="21">
      <c r="A21" s="4" t="inlineStr">
        <is>
          <t>Net cash used in operating activities</t>
        </is>
      </c>
      <c r="B21" s="5" t="n">
        <v>-1074998</v>
      </c>
      <c r="C21" s="5" t="n">
        <v>-445727</v>
      </c>
    </row>
    <row r="22">
      <c r="A22" s="3" t="inlineStr">
        <is>
          <t>Investing Activities</t>
        </is>
      </c>
    </row>
    <row r="23">
      <c r="A23" s="4" t="inlineStr">
        <is>
          <t>Purchases of property, plant and equipment and capitalized software</t>
        </is>
      </c>
      <c r="B23" s="5" t="n">
        <v>-20722</v>
      </c>
      <c r="C23" s="5" t="n">
        <v>-16919</v>
      </c>
    </row>
    <row r="24">
      <c r="A24" s="4" t="inlineStr">
        <is>
          <t>Proceeds from sale of assets</t>
        </is>
      </c>
      <c r="B24" s="5" t="n">
        <v>72</v>
      </c>
      <c r="C24" s="5" t="n">
        <v>385</v>
      </c>
    </row>
    <row r="25">
      <c r="A25" s="4" t="inlineStr">
        <is>
          <t>Purchases of investments</t>
        </is>
      </c>
      <c r="B25" s="5" t="n">
        <v>-1333</v>
      </c>
      <c r="C25" s="5" t="n">
        <v>-2800</v>
      </c>
    </row>
    <row r="26">
      <c r="A26" s="4" t="inlineStr">
        <is>
          <t>Purchases of Rail assets</t>
        </is>
      </c>
      <c r="B26" s="5" t="n">
        <v>-3186</v>
      </c>
      <c r="C26" s="5" t="n">
        <v>-2611</v>
      </c>
    </row>
    <row r="27">
      <c r="A27" s="4" t="inlineStr">
        <is>
          <t>Proceeds from sale of Rail assets</t>
        </is>
      </c>
      <c r="B27" s="5" t="n">
        <v>248</v>
      </c>
      <c r="C27" s="5" t="n">
        <v>5383</v>
      </c>
    </row>
    <row r="28">
      <c r="A28" s="4" t="inlineStr">
        <is>
          <t>Other</t>
        </is>
      </c>
      <c r="B28" s="5" t="n">
        <v>0</v>
      </c>
      <c r="C28" s="5" t="n">
        <v>832</v>
      </c>
    </row>
    <row r="29">
      <c r="A29" s="4" t="inlineStr">
        <is>
          <t>Net cash used in investing activities</t>
        </is>
      </c>
      <c r="B29" s="5" t="n">
        <v>-24921</v>
      </c>
      <c r="C29" s="5" t="n">
        <v>-15730</v>
      </c>
    </row>
    <row r="30">
      <c r="A30" s="3" t="inlineStr">
        <is>
          <t>Financing Activities</t>
        </is>
      </c>
    </row>
    <row r="31">
      <c r="A31" s="4" t="inlineStr">
        <is>
          <t>Net receipts under short-term lines of credit</t>
        </is>
      </c>
      <c r="B31" s="5" t="n">
        <v>796209</v>
      </c>
      <c r="C31" s="5" t="n">
        <v>260160</v>
      </c>
    </row>
    <row r="32">
      <c r="A32" s="4" t="inlineStr">
        <is>
          <t>Proceeds from issuance of short-term debt</t>
        </is>
      </c>
      <c r="B32" s="5" t="n">
        <v>350000</v>
      </c>
      <c r="C32" s="5" t="n">
        <v>250000</v>
      </c>
    </row>
    <row r="33">
      <c r="A33" s="4" t="inlineStr">
        <is>
          <t>Payments of short-term debt</t>
        </is>
      </c>
      <c r="B33" s="5" t="n">
        <v>-200000</v>
      </c>
      <c r="C33" s="5" t="n">
        <v>0</v>
      </c>
    </row>
    <row r="34">
      <c r="A34" s="4" t="inlineStr">
        <is>
          <t>Proceeds from issuance of long-term debt</t>
        </is>
      </c>
      <c r="B34" s="5" t="n">
        <v>0</v>
      </c>
      <c r="C34" s="5" t="n">
        <v>89700</v>
      </c>
    </row>
    <row r="35">
      <c r="A35" s="4" t="inlineStr">
        <is>
          <t>Payments of long-term debt</t>
        </is>
      </c>
      <c r="B35" s="5" t="n">
        <v>-7566</v>
      </c>
      <c r="C35" s="5" t="n">
        <v>-125884</v>
      </c>
    </row>
    <row r="36">
      <c r="A36" s="4" t="inlineStr">
        <is>
          <t>Contributions from noncontrolling interest owner</t>
        </is>
      </c>
      <c r="B36" s="5" t="n">
        <v>2450</v>
      </c>
      <c r="C36" s="5" t="n">
        <v>1960</v>
      </c>
    </row>
    <row r="37">
      <c r="A37" s="4" t="inlineStr">
        <is>
          <t>Distributions to noncontrolling interest owner</t>
        </is>
      </c>
      <c r="B37" s="5" t="n">
        <v>-9980</v>
      </c>
      <c r="C37" s="5" t="n">
        <v>0</v>
      </c>
    </row>
    <row r="38">
      <c r="A38" s="4" t="inlineStr">
        <is>
          <t>Payments of debt issuance costs</t>
        </is>
      </c>
      <c r="B38" s="5" t="n">
        <v>-7310</v>
      </c>
      <c r="C38" s="5" t="n">
        <v>-1225</v>
      </c>
    </row>
    <row r="39">
      <c r="A39" s="4" t="inlineStr">
        <is>
          <t>Dividends paid</t>
        </is>
      </c>
      <c r="B39" s="5" t="n">
        <v>-6144</v>
      </c>
      <c r="C39" s="5" t="n">
        <v>-5839</v>
      </c>
    </row>
    <row r="40">
      <c r="A40" s="4" t="inlineStr">
        <is>
          <t>Proceeds from exercises of stock options</t>
        </is>
      </c>
      <c r="B40" s="5" t="n">
        <v>5024</v>
      </c>
      <c r="C40" s="5" t="n">
        <v>0</v>
      </c>
    </row>
    <row r="41">
      <c r="A41" s="4" t="inlineStr">
        <is>
          <t>Other</t>
        </is>
      </c>
      <c r="B41" s="5" t="n">
        <v>-2926</v>
      </c>
      <c r="C41" s="5" t="n">
        <v>-1110</v>
      </c>
    </row>
    <row r="42">
      <c r="A42" s="4" t="inlineStr">
        <is>
          <t>Net cash provided by financing activities</t>
        </is>
      </c>
      <c r="B42" s="5" t="n">
        <v>919757</v>
      </c>
      <c r="C42" s="5" t="n">
        <v>467762</v>
      </c>
    </row>
    <row r="43">
      <c r="A43" s="4" t="inlineStr">
        <is>
          <t>Effect of exchange rates on cash and cash equivalents</t>
        </is>
      </c>
      <c r="B43" s="5" t="n">
        <v>99</v>
      </c>
      <c r="C43" s="5" t="n">
        <v>-35</v>
      </c>
    </row>
    <row r="44">
      <c r="A44" s="4" t="inlineStr">
        <is>
          <t>Increase (decrease) in cash and cash equivalents</t>
        </is>
      </c>
      <c r="B44" s="5" t="n">
        <v>-180063</v>
      </c>
      <c r="C44" s="5" t="n">
        <v>6270</v>
      </c>
    </row>
    <row r="45">
      <c r="A45" s="4" t="inlineStr">
        <is>
          <t>Cash and cash equivalents at beginning of period</t>
        </is>
      </c>
      <c r="B45" s="5" t="n">
        <v>216444</v>
      </c>
      <c r="C45" s="5" t="n">
        <v>29123</v>
      </c>
    </row>
    <row r="46">
      <c r="A46" s="4" t="inlineStr">
        <is>
          <t>Cash and cash equivalents at end of period</t>
        </is>
      </c>
      <c r="B46" s="6" t="n">
        <v>36381</v>
      </c>
      <c r="C46" s="6" t="n">
        <v>35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20</t>
        </is>
      </c>
      <c r="B2" s="6" t="n">
        <v>1160660</v>
      </c>
      <c r="C2" s="6" t="n">
        <v>138</v>
      </c>
      <c r="D2" s="6" t="n">
        <v>348714</v>
      </c>
      <c r="E2" s="6" t="n">
        <v>-966</v>
      </c>
      <c r="F2" s="6" t="n">
        <v>-12076</v>
      </c>
      <c r="G2" s="6" t="n">
        <v>626081</v>
      </c>
      <c r="H2" s="6" t="n">
        <v>198769</v>
      </c>
    </row>
    <row r="3">
      <c r="A3" s="3" t="inlineStr">
        <is>
          <t>Increase (Decrease) in Stockholders' Equity [Roll Forward]</t>
        </is>
      </c>
    </row>
    <row r="4">
      <c r="A4" s="4" t="inlineStr">
        <is>
          <t>Net income (loss)</t>
        </is>
      </c>
      <c r="B4" s="5" t="n">
        <v>13262</v>
      </c>
      <c r="G4" s="5" t="n">
        <v>15107</v>
      </c>
      <c r="H4" s="5" t="n">
        <v>-1845</v>
      </c>
    </row>
    <row r="5">
      <c r="A5" s="4" t="inlineStr">
        <is>
          <t>Other comprehensive loss</t>
        </is>
      </c>
      <c r="B5" s="5" t="n">
        <v>9418</v>
      </c>
      <c r="F5" s="5" t="n">
        <v>9418</v>
      </c>
    </row>
    <row r="6">
      <c r="A6" s="4" t="inlineStr">
        <is>
          <t>Amounts reclassified from Accumulated other comprehensive income</t>
        </is>
      </c>
      <c r="B6" s="5" t="n">
        <v>1444</v>
      </c>
      <c r="F6" s="5" t="n">
        <v>1444</v>
      </c>
    </row>
    <row r="7">
      <c r="A7" s="4" t="inlineStr">
        <is>
          <t>Contributions from noncontrolling interests</t>
        </is>
      </c>
      <c r="B7" s="5" t="n">
        <v>1960</v>
      </c>
      <c r="H7" s="5" t="n">
        <v>1960</v>
      </c>
    </row>
    <row r="8">
      <c r="A8" s="4" t="inlineStr">
        <is>
          <t>Stock awards, stock option exercises and other shares issued to employees and directors, net of income tax</t>
        </is>
      </c>
      <c r="B8" s="5" t="n">
        <v>1615</v>
      </c>
      <c r="C8" s="5" t="n">
        <v>2</v>
      </c>
      <c r="D8" s="5" t="n">
        <v>7247</v>
      </c>
      <c r="E8" s="5" t="n">
        <v>-2154</v>
      </c>
      <c r="G8" s="5" t="n">
        <v>-3480</v>
      </c>
    </row>
    <row r="9">
      <c r="A9" s="4" t="inlineStr">
        <is>
          <t>Dividends declared per common share</t>
        </is>
      </c>
      <c r="B9" s="5" t="n">
        <v>-5808</v>
      </c>
      <c r="G9" s="5" t="n">
        <v>-5808</v>
      </c>
    </row>
    <row r="10">
      <c r="A10" s="4" t="inlineStr">
        <is>
          <t>Restricted share award dividend equivalents</t>
        </is>
      </c>
      <c r="B10" s="5" t="n">
        <v>0</v>
      </c>
      <c r="E10" s="5" t="n">
        <v>248</v>
      </c>
      <c r="G10" s="5" t="n">
        <v>-248</v>
      </c>
    </row>
    <row r="11">
      <c r="A11" s="4" t="inlineStr">
        <is>
          <t>Ending Balance at Mar. 31, 2021</t>
        </is>
      </c>
      <c r="B11" s="5" t="n">
        <v>1182551</v>
      </c>
      <c r="C11" s="5" t="n">
        <v>140</v>
      </c>
      <c r="D11" s="5" t="n">
        <v>355961</v>
      </c>
      <c r="E11" s="5" t="n">
        <v>-2872</v>
      </c>
      <c r="F11" s="5" t="n">
        <v>-1214</v>
      </c>
      <c r="G11" s="5" t="n">
        <v>631652</v>
      </c>
      <c r="H11" s="5" t="n">
        <v>198884</v>
      </c>
    </row>
    <row r="12">
      <c r="A12" s="4" t="inlineStr">
        <is>
          <t>Beginning Balance at Dec. 31, 2021</t>
        </is>
      </c>
      <c r="B12" s="5" t="n">
        <v>1307704</v>
      </c>
      <c r="C12" s="5" t="n">
        <v>140</v>
      </c>
      <c r="D12" s="5" t="n">
        <v>368595</v>
      </c>
      <c r="E12" s="5" t="n">
        <v>-263</v>
      </c>
      <c r="F12" s="5" t="n">
        <v>1194</v>
      </c>
      <c r="G12" s="5" t="n">
        <v>702759</v>
      </c>
      <c r="H12" s="5" t="n">
        <v>235279</v>
      </c>
    </row>
    <row r="13">
      <c r="A13" s="3" t="inlineStr">
        <is>
          <t>Increase (Decrease) in Stockholders' Equity [Roll Forward]</t>
        </is>
      </c>
    </row>
    <row r="14">
      <c r="A14" s="4" t="inlineStr">
        <is>
          <t>Net income (loss)</t>
        </is>
      </c>
      <c r="B14" s="5" t="n">
        <v>5950</v>
      </c>
      <c r="G14" s="5" t="n">
        <v>5503</v>
      </c>
      <c r="H14" s="5" t="n">
        <v>447</v>
      </c>
    </row>
    <row r="15">
      <c r="A15" s="4" t="inlineStr">
        <is>
          <t>Other comprehensive loss</t>
        </is>
      </c>
      <c r="B15" s="5" t="n">
        <v>10822</v>
      </c>
      <c r="F15" s="5" t="n">
        <v>10822</v>
      </c>
    </row>
    <row r="16">
      <c r="A16" s="4" t="inlineStr">
        <is>
          <t>Amounts reclassified from Accumulated other comprehensive income</t>
        </is>
      </c>
      <c r="B16" s="5" t="n">
        <v>1539</v>
      </c>
      <c r="F16" s="5" t="n">
        <v>1539</v>
      </c>
    </row>
    <row r="17">
      <c r="A17" s="4" t="inlineStr">
        <is>
          <t>Contributions from noncontrolling interests</t>
        </is>
      </c>
      <c r="B17" s="5" t="n">
        <v>2450</v>
      </c>
      <c r="H17" s="5" t="n">
        <v>2450</v>
      </c>
    </row>
    <row r="18">
      <c r="A18" s="4" t="inlineStr">
        <is>
          <t>Distributions to noncontrolling interests</t>
        </is>
      </c>
      <c r="B18" s="5" t="n">
        <v>-9980</v>
      </c>
      <c r="H18" s="5" t="n">
        <v>-9980</v>
      </c>
    </row>
    <row r="19">
      <c r="A19" s="4" t="inlineStr">
        <is>
          <t>Stock awards, stock option exercises and other shares issued to employees and directors, net of income tax</t>
        </is>
      </c>
      <c r="B19" s="5" t="n">
        <v>4825</v>
      </c>
      <c r="C19" s="5" t="n">
        <v>2</v>
      </c>
      <c r="D19" s="5" t="n">
        <v>7145</v>
      </c>
      <c r="E19" s="5" t="n">
        <v>-2322</v>
      </c>
      <c r="G19" s="4" t="inlineStr">
        <is>
          <t xml:space="preserve"> </t>
        </is>
      </c>
    </row>
    <row r="20">
      <c r="A20" s="4" t="inlineStr">
        <is>
          <t>Dividends declared per common share</t>
        </is>
      </c>
      <c r="B20" s="5" t="n">
        <v>-6089</v>
      </c>
      <c r="G20" s="5" t="n">
        <v>-6089</v>
      </c>
    </row>
    <row r="21">
      <c r="A21" s="4" t="inlineStr">
        <is>
          <t>Restricted share award dividend equivalents</t>
        </is>
      </c>
      <c r="B21" s="5" t="n">
        <v>0</v>
      </c>
      <c r="D21" s="5" t="n">
        <v>54</v>
      </c>
      <c r="E21" s="5" t="n">
        <v>320</v>
      </c>
      <c r="G21" s="5" t="n">
        <v>-374</v>
      </c>
    </row>
    <row r="22">
      <c r="A22" s="4" t="inlineStr">
        <is>
          <t>Ending Balance at Mar. 31, 2022</t>
        </is>
      </c>
      <c r="B22" s="6" t="n">
        <v>1317221</v>
      </c>
      <c r="C22" s="6" t="n">
        <v>142</v>
      </c>
      <c r="D22" s="6" t="n">
        <v>375794</v>
      </c>
      <c r="E22" s="6" t="n">
        <v>-2265</v>
      </c>
      <c r="F22" s="6" t="n">
        <v>13555</v>
      </c>
      <c r="G22" s="6" t="n">
        <v>701799</v>
      </c>
      <c r="H22" s="6" t="n">
        <v>228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Stock awards, stock option exercises and other shares issued to employees and directors, tax</t>
        </is>
      </c>
      <c r="B4" s="6" t="n">
        <v>0</v>
      </c>
      <c r="C4" s="6" t="n">
        <v>0</v>
      </c>
    </row>
    <row r="5">
      <c r="A5" s="4" t="inlineStr">
        <is>
          <t>Number Of Common Shares Issued For Cash</t>
        </is>
      </c>
      <c r="B5" s="5" t="n">
        <v>59</v>
      </c>
      <c r="C5" s="5" t="n">
        <v>86</v>
      </c>
    </row>
    <row r="6">
      <c r="A6" s="4" t="inlineStr">
        <is>
          <t>Dividends declared, per common share (in dollars per share)</t>
        </is>
      </c>
      <c r="B6" s="9" t="n">
        <v>0.18</v>
      </c>
      <c r="C6" s="9" t="n">
        <v>0.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Controlled subsidiaries include majority-owned subsidiaries and variable interest entities (“VIEs”) of which the Company is the primary beneficiary. The portion of these entities that is not owned by the Company is presented as noncontrolling interests. Al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business were classified as held-for-sale in the accompanying Condensed Consolidated Balance Sheets. As discussed further in Note 14, the Company executed a definitive agreement to sell the Rail Leasing business. In conjunction with the sale of the Rail Leasing business, the Company announced its intent to divest the remainder of the Rail business, which primarily consisted of the Rail Repair business. These transactions effectively constitute the entirety of what has historically been included in the Rail reportable segment. Therefore, the associated operating results, net of income tax, have been classified as discontinued operations in the accompanying Condensed Consolidated Statements of Operations for all periods presented. Throughout this Quarterly Report on Form 10-Q, with the exception of the Condensed Consolidated Statements of Cash Flows and unless otherwise indicated, amounts and activity are presented on a continuing operations basis. Certain reclassifications have been made to the prior year financial statements to conform to current year classifications. The reclassification relates to the Condensed Consolidated Balance Sheet presentation of assets and liabilities as held-for-sale and Condensed Consolidated Statements of Operations presentation of results classified as discontinued operations in relation to the Rail business transactions noted above.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2. An unaudited Condensed Consolidated Balance Sheet as of March 31, 2021 has been included as the Company operates in several seasonal industries. The Condensed Consolidated Balance Sheet data at December 31, 2021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21 (the “2021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09:03Z</dcterms:created>
  <dcterms:modified xmlns:dcterms="http://purl.org/dc/terms/" xmlns:xsi="http://www.w3.org/2001/XMLSchema-instance" xsi:type="dcterms:W3CDTF">2022-05-05T18:09:03Z</dcterms:modified>
</cp:coreProperties>
</file>